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Management's Interim Financial " sheetId="7" r:id="rId7"/>
    <s:sheet name="Organization and Business_" sheetId="8" r:id="rId8"/>
    <s:sheet name="Fair Value Measurements_" sheetId="9" r:id="rId9"/>
    <s:sheet name="Investments_" sheetId="10" r:id="rId10"/>
    <s:sheet name="Investment in Leasing Operation" sheetId="11" r:id="rId11"/>
    <s:sheet name="Recent Accounting Pronouncement" sheetId="12" r:id="rId12"/>
    <s:sheet name="Earnings Per Share_" sheetId="13" r:id="rId13"/>
    <s:sheet name="Shareholders' Equity (Deficit)_" sheetId="14" r:id="rId14"/>
    <s:sheet name="Debt_" sheetId="15" r:id="rId15"/>
    <s:sheet name="Segment Reporting_" sheetId="16" r:id="rId16"/>
    <s:sheet name="Investments_ (Tables)" sheetId="17" r:id="rId17"/>
    <s:sheet name="Investment in Leasing Operati18" sheetId="18" r:id="rId18"/>
    <s:sheet name="Earnings Per Share_ (Tables)" sheetId="19" r:id="rId19"/>
    <s:sheet name="Shareholders' Equity (Deficit20" sheetId="20" r:id="rId20"/>
    <s:sheet name="Segment Reporting_ (Tables)" sheetId="21" r:id="rId21"/>
    <s:sheet name="Management's Interim Financia22" sheetId="22" r:id="rId22"/>
    <s:sheet name="Investments_ (Details)" sheetId="23" r:id="rId23"/>
    <s:sheet name="Investment in Leasing Operati24" sheetId="24" r:id="rId24"/>
    <s:sheet name="Investment in Leasing Operati25" sheetId="25" r:id="rId25"/>
    <s:sheet name="Investment in Leasing Operati26" sheetId="26" r:id="rId26"/>
    <s:sheet name="Investment in Leasing Operati27" sheetId="27" r:id="rId27"/>
    <s:sheet name="Investment in Leasing Operati28" sheetId="28" r:id="rId28"/>
    <s:sheet name="Earnings Per Share_ (Details)" sheetId="29" r:id="rId29"/>
    <s:sheet name="Shareholders' Equity (Deficit30" sheetId="30" r:id="rId30"/>
    <s:sheet name="Shareholders' Equity (Deficit31" sheetId="31" r:id="rId31"/>
    <s:sheet name="Debt_ Line of Credit (Details)" sheetId="32" r:id="rId32"/>
    <s:sheet name="Debt_ Notes Payable (Details)" sheetId="33" r:id="rId33"/>
    <s:sheet name="Segment Reporting_ (Details)" sheetId="34" r:id="rId34"/>
  </s:sheets>
  <s:definedNames/>
  <s:calcPr calcId="124519" calcMode="auto" fullCalcOnLoad="1"/>
</s:workbook>
</file>

<file path=xl/sharedStrings.xml><?xml version="1.0" encoding="utf-8"?>
<sst xmlns="http://schemas.openxmlformats.org/spreadsheetml/2006/main" uniqueCount="345">
  <si>
    <t>Document and Entity Information - shares</t>
  </si>
  <si>
    <t>6 Months Ended</t>
  </si>
  <si>
    <t>Jun. 25, 2016</t>
  </si>
  <si>
    <t>Jul. 15, 2016</t>
  </si>
  <si>
    <t>Document and Entity Information</t>
  </si>
  <si>
    <t>Entity Registrant Name</t>
  </si>
  <si>
    <t>WINMARK CORP</t>
  </si>
  <si>
    <t>Entity Central Index Key</t>
  </si>
  <si>
    <t>Document Type</t>
  </si>
  <si>
    <t>10-Q</t>
  </si>
  <si>
    <t>Document Period End Date</t>
  </si>
  <si>
    <t>Jun. 25,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CONDENSED BALANCE SHEETS - USD ($)</t>
  </si>
  <si>
    <t>Dec. 26, 2015</t>
  </si>
  <si>
    <t>Current Assets:</t>
  </si>
  <si>
    <t>Cash and cash equivalents</t>
  </si>
  <si>
    <t>Marketable securities</t>
  </si>
  <si>
    <t>Receivables, less allowance for doubtful accounts of $1,900 and $200</t>
  </si>
  <si>
    <t>Restricted cash</t>
  </si>
  <si>
    <t>Net investment in leases - current</t>
  </si>
  <si>
    <t>Income tax receivable</t>
  </si>
  <si>
    <t>Inventories</t>
  </si>
  <si>
    <t>Prepaid expenses</t>
  </si>
  <si>
    <t>Total current assets</t>
  </si>
  <si>
    <t>Net investment in leases - long-term</t>
  </si>
  <si>
    <t>Property and equipment, net</t>
  </si>
  <si>
    <t>Goodwill</t>
  </si>
  <si>
    <t>Total assets</t>
  </si>
  <si>
    <t>Current Liabilities:</t>
  </si>
  <si>
    <t>Notes payable, net of unamortized debt issuance costs of $10,000 and $10,000</t>
  </si>
  <si>
    <t>Accounts payable</t>
  </si>
  <si>
    <t>Accrued liabilities</t>
  </si>
  <si>
    <t>Discounted lease rentals</t>
  </si>
  <si>
    <t>Deferred revenue</t>
  </si>
  <si>
    <t>Total current liabilities</t>
  </si>
  <si>
    <t>Long-Term Liabilities:</t>
  </si>
  <si>
    <t>Line of credit</t>
  </si>
  <si>
    <t>Notes payable, net of unamortized debt issuance costs of $78,500 and $83,500</t>
  </si>
  <si>
    <t>Other liabilities</t>
  </si>
  <si>
    <t>Deferred income taxes</t>
  </si>
  <si>
    <t>Total long-term liabilities</t>
  </si>
  <si>
    <t>Shareholders' Equity (Deficit):</t>
  </si>
  <si>
    <t>Common stock, no par, 10,000,000 shares authorized, 4,109,760 and 4,124,767 shares issued and outstanding</t>
  </si>
  <si>
    <t>Accumulated other comprehensive loss</t>
  </si>
  <si>
    <t>Retained earnings (accumulated deficit)</t>
  </si>
  <si>
    <t>Total shareholders' equity (deficit)</t>
  </si>
  <si>
    <t>Total liabilities and shareholders' equity (deficit)</t>
  </si>
  <si>
    <t>CONSOLIDATED CONDENSED BALANCE SHEETS (Parenthetical) - USD ($)</t>
  </si>
  <si>
    <t>CONSOLIDATED CONDENSED BALANCE SHEETS</t>
  </si>
  <si>
    <t>Receivables, allowance for doubtful accounts (in dollars)</t>
  </si>
  <si>
    <t>Unamortized debt issuance costs - Current</t>
  </si>
  <si>
    <t>Unamortized debt issuance costs - Noncurrent</t>
  </si>
  <si>
    <t>Common stock, par value (in dollars per share)</t>
  </si>
  <si>
    <t>Common stock, shares authorized</t>
  </si>
  <si>
    <t>Common stock, shares issued</t>
  </si>
  <si>
    <t>Common stock, shares outstanding</t>
  </si>
  <si>
    <t>CONSOLIDATED CONDENSED STATEMENTS OF OPERATIONS - USD ($)</t>
  </si>
  <si>
    <t>3 Months Ended</t>
  </si>
  <si>
    <t>Jun. 27, 2015</t>
  </si>
  <si>
    <t>REVENUE:</t>
  </si>
  <si>
    <t>Royalties</t>
  </si>
  <si>
    <t>Leasing income</t>
  </si>
  <si>
    <t>Merchandise sales</t>
  </si>
  <si>
    <t>Franchise fees</t>
  </si>
  <si>
    <t>Other</t>
  </si>
  <si>
    <t>Total revenue</t>
  </si>
  <si>
    <t>COST OF MERCHANDISE SOLD</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 (in shares)</t>
  </si>
  <si>
    <t>WEIGHTED AVERAGE SHARES OUTSTANDING - DILUTED (in shares)</t>
  </si>
  <si>
    <t>CONSOLIDATED CONDENSED STATEMENTS OF COMPREHENSIVE INCOME - USD ($)</t>
  </si>
  <si>
    <t>CONSOLIDATED CONDENSED STATEMENTS OF COMPREHENSIVE INCOME</t>
  </si>
  <si>
    <t>Unrealized net gains (losses) on marketable securities:</t>
  </si>
  <si>
    <t>Unrealized holding net gains (losses) arising during period</t>
  </si>
  <si>
    <t>Reclassification adjustment for net gains included in net income</t>
  </si>
  <si>
    <t>OTHER COMPREHENSIVE INCOME (LOSS), BEFORE TAX</t>
  </si>
  <si>
    <t>Unrealized net gains/losses on marketable securities:</t>
  </si>
  <si>
    <t>Unrealized holding net gains/losses arising during period</t>
  </si>
  <si>
    <t>INCOME TAX (EXPENSE) BENEFIT RELATED TO ITEMS OF OTHER COMPREHENSIVE INCOME</t>
  </si>
  <si>
    <t>OTHER COMPREHENSIVE INCOME (LOSS), NET OF TAX</t>
  </si>
  <si>
    <t>COMPREHENSIVE INCOME</t>
  </si>
  <si>
    <t>CONSOLIDATED CONDENSED STATEMENTS OF CASH FLOWS - USD ($)</t>
  </si>
  <si>
    <t>OPERATING ACTIVITIES:</t>
  </si>
  <si>
    <t>Net Income</t>
  </si>
  <si>
    <t>Adjustments to reconcile net income to net cash provided by operating activities:</t>
  </si>
  <si>
    <t>Depreciation</t>
  </si>
  <si>
    <t>Provision for credit losses</t>
  </si>
  <si>
    <t>Compensation expense related to stock options</t>
  </si>
  <si>
    <t>Loss on sale of marketable securities</t>
  </si>
  <si>
    <t>Deferred initial direct costs</t>
  </si>
  <si>
    <t>Amortization of deferred initial direct costs</t>
  </si>
  <si>
    <t>Tax benefits on exercised stock options</t>
  </si>
  <si>
    <t>Change in operating assets and liabilities:</t>
  </si>
  <si>
    <t>Receivables</t>
  </si>
  <si>
    <t>Accrued and other liabilities</t>
  </si>
  <si>
    <t>Rents received in advance and security deposits</t>
  </si>
  <si>
    <t>Net cash provided by operating activities</t>
  </si>
  <si>
    <t>INVESTING ACTIVITIES:</t>
  </si>
  <si>
    <t>Proceeds from sale of marketable securities</t>
  </si>
  <si>
    <t>Purchase of marketable securities</t>
  </si>
  <si>
    <t>Purchase of property and equipment</t>
  </si>
  <si>
    <t>Purchase of equipment for lease contracts</t>
  </si>
  <si>
    <t>Principal collections on lease receivables</t>
  </si>
  <si>
    <t>Net cash provided by investing activities</t>
  </si>
  <si>
    <t>FINANCING ACTIVITIES:</t>
  </si>
  <si>
    <t>Proceeds from borrowings on line of credit</t>
  </si>
  <si>
    <t>Payments on line of credit</t>
  </si>
  <si>
    <t>Proceeds from borrowings on notes payable</t>
  </si>
  <si>
    <t>Payments on notes payable</t>
  </si>
  <si>
    <t>Repurchases of common stock</t>
  </si>
  <si>
    <t>Proceeds from exercises of stock options</t>
  </si>
  <si>
    <t>Dividends paid</t>
  </si>
  <si>
    <t>Net cash used for financing activities</t>
  </si>
  <si>
    <t>NET INCREASE (DECREASE) IN CASH AND CASH EQUIVALENTS</t>
  </si>
  <si>
    <t>Cash and cash equivalents, beginning of period</t>
  </si>
  <si>
    <t>Cash and cash equivalents, end of period</t>
  </si>
  <si>
    <t>SUPPLEMENTAL DISCLOSURES:</t>
  </si>
  <si>
    <t>Cash paid for interest</t>
  </si>
  <si>
    <t>Cash paid for income taxes</t>
  </si>
  <si>
    <t>Management's Interim Financial Statement Representation:</t>
  </si>
  <si>
    <t>1. Management’s Interim Financial Statement Representation: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Revenues and operating results for the six months ended June 25, 2016 are not necessarily indicative of the results to be expected for the full year.
Reclassifications
Certain reclassifications of previously reported amounts have been made to conform to the current year presentation. Such reclassifications did not impact net income or shareholders’ equity (deficit) as previously reported.</t>
  </si>
  <si>
    <t>Organization and Business:</t>
  </si>
  <si>
    <t>2. Organization and Business:
The Company offers licenses to operate franchises using the service marks Plato’s Closet®, Once Upon A Child®, Play It Again Sports®, Style Encore® and Music Go Round®. The Company also operates both middle market and small-ticket equipment leasing businesses under the Winmark Capital® and Wirth Business Credit® marks.</t>
  </si>
  <si>
    <t>Fair Value Measurements:</t>
  </si>
  <si>
    <t>3.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The Company’s marketable securities were valued based on Level 1 inputs using quoted prices.
Due to their nature, the carrying value of cash equivalents, receivables, payables and debt obligations approximates fair value.</t>
  </si>
  <si>
    <t>Investments:</t>
  </si>
  <si>
    <t>4. Investments:
Marketable Securities
The following is a summary of marketable securities classified as available-for-sale securities:
June 25, 2016
December 26, 2015
Cost
Fair Value
Cost
Fair Value
Equity securities
$
$
$
$
The Company’s unrealized gains and losses for marketable securities classified as available-for-sale securities in accumulated other comprehensive loss are as follows:
June 25, 2016
December 26, 2015
Unrealized gains
$
—
$
—
Unrealized losses
)
)
Net unrealized losses
$
)
$
)
The Company’s realized gains and losses recognized on sales of available-for-sale marketable securities are as follows:
Three Months Ended
Six Months Ended
June 25, 2016
June 27, 2015
June 25, 2016
June 27, 2015
Realized gains
$
—
$
—
$
—
$
Realized losses
)
—
)
)
Net realized losses
$
)
$
—
$
)
$
)
Amounts reclassified out of accumulated other comprehensive loss into earnings is determined by using the average cost of the security when sold. Gross realized gains (losses) reclassified out of accumulated other comprehensive loss into earnings are included in Interest and Other Income (Expense) and the related tax benefits (expenses) are included in the Provision for Income Taxes lines of the Consolidated Condensed Statements of Operations.</t>
  </si>
  <si>
    <t>Investment in Leasing Operations:</t>
  </si>
  <si>
    <t>5. Investment in Leasing Operations:
Investment in leasing operations consists of the following:
June 25, 2016
December 26, 2015
Direct financing and sales-type leases:
Minimum lease payments receivable
$
$
Estimated residual value of equipment
Unearned lease income net of initial direct costs deferred
)
)
Security deposits
)
)
Equipment installed on leases not yet commenced
Total investment in direct financing and sales-type leases
Allowance for credit losses
)
)
Net investment in direct financing and sales-type leases
Operating leases:
Operating lease assets
Less accumulated depreciation and amortization
)
)
Net investment in operating leases
Total net investment in leasing operations
$
$
As of June 25, 2016, the $37.0 million total net investment in leases consists of $16.5 million classified as current and $20.5 million classified as long-term. As of December 26, 2015, the $39.0 million total net investment in leases consists of $17.7 million classified as current and $21.3 million classified as long-term.
As of June 25, 2016, leased assets with three customers approximated 21%, 13% and 10%, respectively, of the Company’s total assets.
Future minimum lease payments receivable under lease contracts and the amortization of unearned lease income, net of initial direct costs deferred, is as follows for the remainder of fiscal 2016 and the full fiscal years thereafter as of June 25, 2016:
Direct Financing and Sales-Type Leases
Operating Leases
Minimum Lease Payments Receivable
Income Amortization
Minimum Lease Payments Receivable
2016
$
$
$
2017
2018
—
2019
—
2020
—
Thereafter
—
$
$
$
The activity in the allowance for credit losses for leasing operations during the first six months of 2016 and 2015, respectively, is as follows:
June 25, 2016
June 27, 2015
Balance at beginning of period
$
$
Provisions charged to expense
)
)
Recoveries
Deductions for amounts written-off
)
)
Balance at end of period
$
$
The Company’s investment in direct financing and sales-type leases (“Investment In Leases”) and allowance for credit losses by loss evaluation methodology are as follows:
June 25, 2016
December 26, 2015
Investment In Leases
Allowance for Credit Losses
Investment In Leases
Allowance for Credit Losses
Collectively evaluated for loss potential
$
$
$
$
Individually evaluated for loss potential
—
—
—
—
Total
$
$
$
$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June 25, 2016
0-60 Days Delinquent and Accruing
61-90 Days Delinquent and Accruing
Over 90 Days Delinquent and Accruing
Non-Accrual
Total
Middle-Market
$
$
—
$
—
$
—
$
Small-Ticket
—
—
—
Total Investment in Leases
$
$
—
$
—
$
—
$
December 26, 2015
0-60 Days Delinquent and Accruing
61-90 Days Delinquent and Accruing
Over 90 Days Delinquent and Accruing
Non-Accrual
Total
Middle-Market
$
$
—
$
—
$
—
$
Small-Ticket
—
—
Total Investment in Leases
$
$
$
—
$
—
$</t>
  </si>
  <si>
    <t>Recent Accounting Pronouncements:</t>
  </si>
  <si>
    <t>6. Recent Accounting Pronouncements:
In May 2014, the Financial Accounting Standards Board (“FASB”) issued Accounting Standards Update (“ASU”) 2014-09, Revenue from Contracts with Customers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The ASU is effective for reporting periods beginning after December 15, 2016, and should be applied retrospectively to each prior reporting period presented or retrospectively with the cumulative effect of initially applying the ASU recognized at the date of initial application. In July 2015, the FASB affirmed its proposal to defer the effective date by one year. The new standard will become effective for the Company beginning with the first quarter of fiscal 2018. The Company is currently in the process of evaluating the impact of the adoption of this ASU on the Company’s consolidated financial statements.
In January 2016, the FASB issued ASU 2016-01, Financial Statements — Overall (Subtopic 825-10): Recognition and Measurement of Financial Assets and Financial Liabilities , which requires equity investments in unconsolidated entities (other than those accounted for using the equity method of accounting) to be measured at fair value with changes in fair value recognized in net income. There will no longer be an available-for-sale classification for equity securities with readily determinable fair values. The new guidance is effective for periods beginning after December 15, 2017, with early adoption permitted. The Company is currently in the process of evaluating the impact of the adoption of this ASU on the Company’s consolidated financial statements.
In February 2016, the FASB issued ASU 2016-02, Leases (Topic 842), which provides guidance on accounting for leases that supersedes existing lease accounting guidance. The ASU’s core principle is that a lessee should recognize lease assets and lease liabilities for those leases classified as operating leases under existing lease accounting guidance. The new standard also makes targeted changes to lessor accounting.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is currently in the process of evaluating the impact of the adoption of this ASU on the Company’s consolidated financial statements.
In March 2016, the FASB issued ASU 2016-09, Compensation-Stock Compensation: Improvements to Employee Share-Based Payment Accounting, which simplifies the accounting for the taxes related to stock based compensation, including adjustments to how excess tax benefits should be classified. This guidance will be effective for reporting periods beginning after December 15, 2016, with early adoption permitted. The Company is currently in the process of evaluating the impact of the adoption of this ASU on the Company’s consolidated financial statements.
In June 2016, the FASB issued ASU 2016-13, Financial Instruments — Credit Losses (Topic 326): Measurement of Credit Losses of Financial Instruments , which changes the methodology for measuring credit losses on financial instruments and the timing of when such losses are recorded. This guidance will be effective for reporting periods beginning after December 15, 2019 with early adoption permitted. The Company is currently in the process of evaluating the impact of the adoption of this ASU on the Company’s consolidated financial statements.</t>
  </si>
  <si>
    <t>Earnings Per Share:</t>
  </si>
  <si>
    <t>7. Earnings Per Share:
The following table sets forth the presentation of shares outstanding used in the calculation of basic and diluted earnings per share (“EPS”):
Three Months Ended
Six Months Ended
June 25, 2016
June 27, 2015
June 25, 2016
June 27, 2015
Denominator for basic EPS – weighted average common shares
Dilutive shares associated with option plans
Denominator for diluted EPS – weighted average common shares and dilutive potential common shares
Options excluded from EPS calculation – anti-dilutive</t>
  </si>
  <si>
    <t>8. Shareholders’ Equity (Deficit):
Dividends
On January 27, 2016, the Company’s Board of Directors approved the payment of a $0.07 per share quarterly cash dividend to shareholders of record at the close of business on February 10, 2016, which was paid on March 1, 2016.
On April 27, 2016, the Company’s Board of Directors approved the payment of a $0.10 per share quarterly cash dividend to shareholders of record at the close of business on May 11, 2016, which was paid on June 1, 2016.
Repurchase of Common Stock
In the first six months of 2016 the Company repurchased 17,194 shares of its common stock. Under the Board of Directors’ authorization, as of June 25, 2016, the Company has the ability to repurchase additional 142,988 shares of its common stock. Repurchases may be made from time to time at prevailing prices, subject to certain restrictions on volume, pricing and timing.
Stock Option Plans and Stock-Based Compensation
The Company had authorized up to 750,000 shares of common stock be reserved for granting either nonqualified or incentive stock options to officers and key employees under the Company’s 2001 Stock Option Plan (the “2001 Plan”). The 2001 Plan expired on February 20, 2011. The Company has authorized up to 500,000 shares of common stock to be reserved for granting either nonqualified or incentive stock options to officers and key employees under the Company’s 2010 Stock Option Plan (the “2010 Plan”).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June 25, 2016 was as follows:
Number of Shares
Weighted Average Exercise Price
Weighted Average Remaining Contractual Life (years)
Intrinsic Value
Outstanding at December 26, 2015
$
$
Granted
Exercised
)
Forfeited
)
Outstanding at June 25, 2016
$
$
Exercisable at June 25, 2016
$
$
The fair value of options granted under the Option Plans during the first six months of 2016 and 2015 were estimated on the date of grant using the Black-Scholes option pricing model with the following weighted average assumptions and results:
Six Months Ended
June 25, 2016
June 27, 2015
Risk free interest rate
%
%
Expected life (years)
Expected volatility
%
%
Dividend yield
%
%
Option fair value
$
$
All unexercised options at June 25, 2016 have an exercise price equal to the fair market value on the date of the grant.
Compensation expense of $882,200 and $820,400 relating to the vested portion of the fair value of stock options granted was expensed to “Selling, General and Administrative Expenses” in the first six months of 2016 and 2015, respectively. As of June 25, 2016, the Company had $3.9 million of total unrecognized compensation expense related to stock options that is expected to be recognized over the remaining weighted average vesting period of approximately 2.6 years.</t>
  </si>
  <si>
    <t>Debt:</t>
  </si>
  <si>
    <t>9. Debt:
Line of Credit
As of June 25, 2016, there were $30.5 million in borrowings outstanding under the Company’s Line of Credit with the PrivateBank and Trust Company and BMO Harris Bank N.A., bearing interest ranging from 2.70% to 3.50%, leaving $24.5 million available for additional borrowings.
The Line of Credit has been and will continue to be used for general corporate purposes.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June 25, 2016, the Company was in compliance with all of its financial covenants.
Notes Payable
As of June 25, 2016, the Company had $23.0 million in principal outstanding from the $25.0 million Note Agreement (the “Note Agreement”) entered into in May 2015 with Prudential Investment Management, Inc., its affiliates and managed accounts (“Prudential”).
The final maturity of the notes is 10 years. Interest at a rate of 5.50% per annum on the outstanding principal balance is payable quarterly, along with required prepayments of the principal of $500,000 quarterly for the first five years, and $750,000 quarterly thereafter until the principal is paid in full. The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June 25, 2016, the Company was in compliance with all of its financial covenants.
In connection with the Note Agreement, the Company incurred debt issuance costs, of which unamortized amounts are presented as a direct deduction from the carrying amount of the related liability.</t>
  </si>
  <si>
    <t>Segment Reporting:</t>
  </si>
  <si>
    <t>10. Segment Reporting:
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 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 expenses, inventory, property and equipment and investment in leasing operations. Unallocated assets include corporate cash and cash equivalents, marketable securities, current and deferred tax amounts and other corporate assets. Inter-segment balances and transactions have been eliminated. The following tables summarize financial information by segment and provide a reconciliation of segment contribution to operating income:
Three Months Ended
Six Months Ended
June 25, 2016
June 27, 2015
June 25, 2016
June 27, 2015
Revenue:
Franchising
$
$
$
$
Leasing
Total revenue
$
$
$
$
Reconciliation to operating income:
Franchising segment contribution
$
$
$
$
Leasing segment contribution
Total operating income
$
$
$
$
Depreciation:
Franchising
$
$
$
$
Leasing
Total depreciation
$
$
$
$
As of
June 25, 2016
December 26, 2015
Identifiable assets:
Franchising
$
$
Leasing
Unallocated
Total
$
$</t>
  </si>
  <si>
    <t>Investments: (Tables)</t>
  </si>
  <si>
    <t>Summary of marketable securities classified as available-for-sale securities</t>
  </si>
  <si>
    <t>June 25, 2016
December 26, 2015
Cost
Fair Value
Cost
Fair Value
Equity securities
$
$
$
$</t>
  </si>
  <si>
    <t>Schedule of the Company's unrealized gains and losses for marketable securities classified as available-for-sale securities in accumulated other comprehensive loss</t>
  </si>
  <si>
    <t>June 25, 2016
December 26, 2015
Unrealized gains
$
—
$
—
Unrealized losses
)
)
Net unrealized losses
$
)
$
)</t>
  </si>
  <si>
    <t>Schedule of the Company's realized gains and losses recognized on sales of available-for-sale marketable securities</t>
  </si>
  <si>
    <t>Three Months Ended
Six Months Ended
June 25, 2016
June 27, 2015
June 25, 2016
June 27, 2015
Realized gains
$
—
$
—
$
—
$
Realized losses
)
—
)
)
Net realized losses
$
)
$
—
$
)
$
)</t>
  </si>
  <si>
    <t>Investment in Leasing Operations: (Tables)</t>
  </si>
  <si>
    <t>Schedule of investment in leasing operations</t>
  </si>
  <si>
    <t>June 25, 2016
December 26, 2015
Direct financing and sales-type leases:
Minimum lease payments receivable
$
$
Estimated residual value of equipment
Unearned lease income net of initial direct costs deferred
)
)
Security deposits
)
)
Equipment installed on leases not yet commenced
Total investment in direct financing and sales-type leases
Allowance for credit losses
)
)
Net investment in direct financing and sales-type leases
Operating leases:
Operating lease assets
Less accumulated depreciation and amortization
)
)
Net investment in operating leases
Total net investment in leasing operations
$
$</t>
  </si>
  <si>
    <t>Schedule of future minimum lease payments receivable under lease contracts and the amortization of unearned lease income, net of initial direct costs deferred</t>
  </si>
  <si>
    <t>Direct Financing and Sales-Type Leases
Operating Leases
Minimum Lease Payments Receivable
Income Amortization
Minimum Lease Payments Receivable
2016
$
$
$
2017
2018
—
2019
—
2020
—
Thereafter
—
$
$
$</t>
  </si>
  <si>
    <t>Schedule of activity in the allowance for credit losses for leasing operations</t>
  </si>
  <si>
    <t>June 25, 2016
June 27, 2015
Balance at beginning of period
$
$
Provisions charged to expense
)
)
Recoveries
Deductions for amounts written-off
)
)
Balance at end of period
$
$</t>
  </si>
  <si>
    <t>Schedule of investment in direct financing and sales-type leases (investment in leases) and allowance for credit losses by loss evaluation methodology</t>
  </si>
  <si>
    <t>June 25, 2016
December 26, 2015
Investment In Leases
Allowance for Credit Losses
Investment In Leases
Allowance for Credit Losses
Collectively evaluated for loss potential
$
$
$
$
Individually evaluated for loss potential
—
—
—
—
Total
$
$
$
$</t>
  </si>
  <si>
    <t>Schedule of information regarding accruing and non-accrual leases</t>
  </si>
  <si>
    <t>June 25, 2016
0-60 Days Delinquent and Accruing
61-90 Days Delinquent and Accruing
Over 90 Days Delinquent and Accruing
Non-Accrual
Total
Middle-Market
$
$
—
$
—
$
—
$
Small-Ticket
—
—
—
Total Investment in Leases
$
$
—
$
—
$
—
$
December 26, 2015
0-60 Days Delinquent and Accruing
61-90 Days Delinquent and Accruing
Over 90 Days Delinquent and Accruing
Non-Accrual
Total
Middle-Market
$
$
—
$
—
$
—
$
Small-Ticket
—
—
Total Investment in Leases
$
$
$
—
$
—
$</t>
  </si>
  <si>
    <t>Earnings Per Share: (Tables)</t>
  </si>
  <si>
    <t>Schedule of shares outstanding used in the calculation of basic and diluted earnings per share</t>
  </si>
  <si>
    <t>Three Months Ended
Six Months Ended
June 25, 2016
June 27, 2015
June 25, 2016
June 27, 2015
Denominator for basic EPS – weighted average common shares
Dilutive shares associated with option plans
Denominator for diluted EPS – weighted average common shares and dilutive potential common shares
Options excluded from EPS calculation – anti-dilutive</t>
  </si>
  <si>
    <t>Shareholders' Equity (Deficit): (Tables)</t>
  </si>
  <si>
    <t>Schedule of stock option activity</t>
  </si>
  <si>
    <t>Number of Shares
Weighted Average Exercise Price
Weighted Average Remaining Contractual Life (years)
Intrinsic Value
Outstanding at December 26, 2015
$
$
Granted
Exercised
)
Forfeited
)
Outstanding at June 25, 2016
$
$
Exercisable at June 25, 2016
$
$</t>
  </si>
  <si>
    <t>Schedule of weighted average assumptions used in estimation of fair value of options granted</t>
  </si>
  <si>
    <t>Six Months Ended
June 25, 2016
June 27, 2015
Risk free interest rate
%
%
Expected life (years)
Expected volatility
%
%
Dividend yield
%
%
Option fair value
$
$</t>
  </si>
  <si>
    <t>Segment Reporting: (Tables)</t>
  </si>
  <si>
    <t>Schedule of financial information by segment and reconciliation of segment contribution to operating income</t>
  </si>
  <si>
    <t>Three Months Ended
Six Months Ended
June 25, 2016
June 27, 2015
June 25, 2016
June 27, 2015
Revenue:
Franchising
$
$
$
$
Leasing
Total revenue
$
$
$
$
Reconciliation to operating income:
Franchising segment contribution
$
$
$
$
Leasing segment contribution
Total operating income
$
$
$
$
Depreciation:
Franchising
$
$
$
$
Leasing
Total depreciation
$
$
$
$
As of
June 25, 2016
December 26, 2015
Identifiable assets:
Franchising
$
$
Leasing
Unallocated
Total
$
$</t>
  </si>
  <si>
    <t>Management's Interim Financial Statement Representation: (Details)</t>
  </si>
  <si>
    <t>Jun. 25, 2016item</t>
  </si>
  <si>
    <t>Minimum</t>
  </si>
  <si>
    <t>Number of Weeks in Fiscal Year</t>
  </si>
  <si>
    <t>Maximum</t>
  </si>
  <si>
    <t>Investments: (Details) - USD ($)</t>
  </si>
  <si>
    <t>Equity securities, Cost</t>
  </si>
  <si>
    <t>Equity securities, Fair Value</t>
  </si>
  <si>
    <t>Unrealized gains and losses for marketable securities classified as available-for-sale securities in accumulated other comprehensive loss</t>
  </si>
  <si>
    <t>Unrealized losses</t>
  </si>
  <si>
    <t>Net unrealized losses</t>
  </si>
  <si>
    <t>Realized gains and losses recognized on sales of available-for-sale marketable securities</t>
  </si>
  <si>
    <t>Realized gains</t>
  </si>
  <si>
    <t>Realized losses</t>
  </si>
  <si>
    <t>Net realized losses</t>
  </si>
  <si>
    <t>Investment in Leasing Operations: Summary of Leasing Operations (Details) - USD ($)</t>
  </si>
  <si>
    <t>Direct financing and sales-type leases:</t>
  </si>
  <si>
    <t>Minimum lease payments receivable</t>
  </si>
  <si>
    <t>Estimated residual value of equipment</t>
  </si>
  <si>
    <t>Unearned lease income net of initial direct costs deferred</t>
  </si>
  <si>
    <t>Security deposits</t>
  </si>
  <si>
    <t>Equipment installed on leases not yet commenced</t>
  </si>
  <si>
    <t>Total investment in direct financing and sales-type leases</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Risk Concentration (Details) - Total assets</t>
  </si>
  <si>
    <t>Jun. 25, 2016customer</t>
  </si>
  <si>
    <t>Investment in leasing operations</t>
  </si>
  <si>
    <t>Number of customers</t>
  </si>
  <si>
    <t>Customer One Concentration Risk</t>
  </si>
  <si>
    <t>Percentage of concentration risk</t>
  </si>
  <si>
    <t>21.00%</t>
  </si>
  <si>
    <t>Customer Two Concentration Risk</t>
  </si>
  <si>
    <t>13.00%</t>
  </si>
  <si>
    <t>Customer Three Concentration Risk Member</t>
  </si>
  <si>
    <t>10.00%</t>
  </si>
  <si>
    <t>Investment in Leasing Operations: Minimum Lease Payments Receivable (Details) - USD ($)</t>
  </si>
  <si>
    <t>Direct Financing and Sales-Type Leases, Minimum Lease Payments Receivable</t>
  </si>
  <si>
    <t>Thereafter</t>
  </si>
  <si>
    <t>Total</t>
  </si>
  <si>
    <t>Direct Financing and Sales-Type Leases, Income Amortization</t>
  </si>
  <si>
    <t>Operating Leases, Minimum Lease Payments Receivable</t>
  </si>
  <si>
    <t>Investment in Leasing Operations: Credit Losses (Details) - USD ($)</t>
  </si>
  <si>
    <t>Investment In Leases</t>
  </si>
  <si>
    <t>Allowance for Credit Losses</t>
  </si>
  <si>
    <t>Collectively evaluated for loss potential</t>
  </si>
  <si>
    <t>Investment in leases</t>
  </si>
  <si>
    <t>Activity in the allowance for credit losses for leasing operations</t>
  </si>
  <si>
    <t>Balance at beginning of period</t>
  </si>
  <si>
    <t>Provisions charged to expense</t>
  </si>
  <si>
    <t>Recoveries</t>
  </si>
  <si>
    <t>Deductions for amounts written-off</t>
  </si>
  <si>
    <t>Balance at end of period</t>
  </si>
  <si>
    <t>Investment in Leasing Operations: Investment Aging (Details) - USD ($)</t>
  </si>
  <si>
    <t>0-60 Days Delinquent and Accruing</t>
  </si>
  <si>
    <t>61-90 Days Delinquent and Accruing</t>
  </si>
  <si>
    <t>Middle-Market</t>
  </si>
  <si>
    <t>Small-Ticket</t>
  </si>
  <si>
    <t>Earnings Per Share: (Details) - shar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Shareholders' Equity (Deficit): Dividends and Repurchase of Common Stock (Details) - $ / shares</t>
  </si>
  <si>
    <t>Apr. 27, 2016</t>
  </si>
  <si>
    <t>Jan. 27, 2016</t>
  </si>
  <si>
    <t>Dividends</t>
  </si>
  <si>
    <t>Cash dividends declared and paid (in dollars per share)</t>
  </si>
  <si>
    <t>Common Stock Repurchase Program</t>
  </si>
  <si>
    <t>Repurchase of Common Stock</t>
  </si>
  <si>
    <t>Number of shares repurchased</t>
  </si>
  <si>
    <t>Number of additional shares that can be repurchased</t>
  </si>
  <si>
    <t>Shareholders' Equity (Deficit): Stock Option Plans and Stock-Based Compensation (Details) - Stock options - USD ($)</t>
  </si>
  <si>
    <t>12 Months Ended</t>
  </si>
  <si>
    <t>Feb. 20, 2011</t>
  </si>
  <si>
    <t>Number of 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Remaining Contractual Life (years)</t>
  </si>
  <si>
    <t>Outstanding</t>
  </si>
  <si>
    <t>6 years 1 month 2 days</t>
  </si>
  <si>
    <t>6 years 4 months 28 days</t>
  </si>
  <si>
    <t>Exercisable at the end of the period</t>
  </si>
  <si>
    <t>5 years 11 days</t>
  </si>
  <si>
    <t>Intrinsic Value</t>
  </si>
  <si>
    <t>Weighted average assumptions and results used in estimation of fair value of options granted</t>
  </si>
  <si>
    <t>Risk free interest rate (as a percent)</t>
  </si>
  <si>
    <t>1.52%</t>
  </si>
  <si>
    <t>1.68%</t>
  </si>
  <si>
    <t>Expected life (years)</t>
  </si>
  <si>
    <t>6 years</t>
  </si>
  <si>
    <t>Expected volatility (as a percent)</t>
  </si>
  <si>
    <t>27.10%</t>
  </si>
  <si>
    <t>30.80%</t>
  </si>
  <si>
    <t>Dividend yield (as a percent)</t>
  </si>
  <si>
    <t>1.38%</t>
  </si>
  <si>
    <t>1.34%</t>
  </si>
  <si>
    <t>Option fair value (in dollars per share)</t>
  </si>
  <si>
    <t>Additional disclosures</t>
  </si>
  <si>
    <t>Compensation expense</t>
  </si>
  <si>
    <t>Total unrecognized compensation expense</t>
  </si>
  <si>
    <t>Weighted average period for recognition of unrecognized compensation expense</t>
  </si>
  <si>
    <t>2 years 7 months 6 days</t>
  </si>
  <si>
    <t>2001 Plan</t>
  </si>
  <si>
    <t>Stock Option Plans</t>
  </si>
  <si>
    <t>Number of shares authorized for issuance</t>
  </si>
  <si>
    <t>2010 Plan</t>
  </si>
  <si>
    <t>Nonemployee Directors Plan</t>
  </si>
  <si>
    <t>Debt: Line of Credit (Details) $ in Millions</t>
  </si>
  <si>
    <t>Jun. 25, 2016USD ($)</t>
  </si>
  <si>
    <t>Private Bank, Trust Company and BMO Harris Bank N A</t>
  </si>
  <si>
    <t>Line of Credit</t>
  </si>
  <si>
    <t>Borrowings outstanding</t>
  </si>
  <si>
    <t>Line of credit available for additional borrowings</t>
  </si>
  <si>
    <t>Interest rate (as a percent)</t>
  </si>
  <si>
    <t>2.70%</t>
  </si>
  <si>
    <t>3.50%</t>
  </si>
  <si>
    <t>Debt: Notes Payable (Details) - Notes Payable, Other Payables - Prudential Investment Management, Inc</t>
  </si>
  <si>
    <t>Notes Payable</t>
  </si>
  <si>
    <t>Notes Payable, Carrying Value</t>
  </si>
  <si>
    <t>Notes Payable, Face Value</t>
  </si>
  <si>
    <t>Term of Notes Payable</t>
  </si>
  <si>
    <t>10 years</t>
  </si>
  <si>
    <t>Interest</t>
  </si>
  <si>
    <t>5.50%</t>
  </si>
  <si>
    <t>Quarterly principal payment, first five year</t>
  </si>
  <si>
    <t>Quarterly principal payment, thereafter</t>
  </si>
  <si>
    <t>Minimum prepayment</t>
  </si>
  <si>
    <t>Segment Reporting: (Details)</t>
  </si>
  <si>
    <t>Jun. 27, 2015USD ($)</t>
  </si>
  <si>
    <t>Jun. 25, 2016USD ($)item</t>
  </si>
  <si>
    <t>Dec. 26, 2015USD ($)</t>
  </si>
  <si>
    <t>Segment Reporting</t>
  </si>
  <si>
    <t>Number of reportable business segments | item</t>
  </si>
  <si>
    <t>Total operating income</t>
  </si>
  <si>
    <t>Total depreciation</t>
  </si>
  <si>
    <t>Total identifiable assets</t>
  </si>
  <si>
    <t>Operating | Franchising</t>
  </si>
  <si>
    <t>Operating | Leasing</t>
  </si>
  <si>
    <t>Unallocated</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08315</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410976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7</v>
      </c>
      <c s="2" r="B1" t="s">
        <v>1</v>
      </c>
    </row>
    <row spans="1:2" r="2">
      <c s="2" r="B2" t="s">
        <v>2</v>
      </c>
    </row>
    <row spans="1:2" r="3">
      <c s="3" r="A3" t="s">
        <v>147</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3</v>
      </c>
      <c s="2" r="B1" t="s">
        <v>1</v>
      </c>
    </row>
    <row spans="1:2" r="2">
      <c s="2" r="B2" t="s">
        <v>2</v>
      </c>
    </row>
    <row spans="1:2" r="3">
      <c s="3" r="A3" t="s">
        <v>53</v>
      </c>
    </row>
    <row spans="1:2" r="4">
      <c s="4" r="A4" t="s">
        <v>53</v>
      </c>
      <c s="4" r="B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47</v>
      </c>
    </row>
    <row spans="1:2" r="4">
      <c s="4" r="A4" t="s">
        <v>161</v>
      </c>
      <c s="4" r="B4" t="s">
        <v>162</v>
      </c>
    </row>
    <row spans="1:2" r="5">
      <c s="4" r="A5" t="s">
        <v>163</v>
      </c>
      <c s="4" r="B5" t="s">
        <v>164</v>
      </c>
    </row>
    <row spans="1:2" r="6">
      <c s="4" r="A6" t="s">
        <v>165</v>
      </c>
      <c s="4" r="B6"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49</v>
      </c>
    </row>
    <row spans="1:2" r="4">
      <c s="4" r="A4" t="s">
        <v>168</v>
      </c>
      <c s="4" r="B4" t="s">
        <v>169</v>
      </c>
    </row>
    <row spans="1:2" r="5">
      <c s="4" r="A5" t="s">
        <v>170</v>
      </c>
      <c s="4" r="B5" t="s">
        <v>171</v>
      </c>
    </row>
    <row spans="1:2" r="6">
      <c s="4" r="A6" t="s">
        <v>172</v>
      </c>
      <c s="4" r="B6" t="s">
        <v>173</v>
      </c>
    </row>
    <row spans="1:2" r="7">
      <c s="4" r="A7" t="s">
        <v>174</v>
      </c>
      <c s="4" r="B7" t="s">
        <v>175</v>
      </c>
    </row>
    <row spans="1:2" r="8">
      <c s="4" r="A8" t="s">
        <v>176</v>
      </c>
      <c s="4" r="B8"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53</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058800</v>
      </c>
      <c s="7" r="C3" t="n">
        <v>1006700</v>
      </c>
    </row>
    <row spans="1:3" r="4">
      <c s="4" r="A4" t="s">
        <v>28</v>
      </c>
      <c s="6" r="B4" t="n">
        <v>197300</v>
      </c>
      <c s="6" r="C4" t="n">
        <v>227800</v>
      </c>
    </row>
    <row spans="1:3" r="5">
      <c s="4" r="A5" t="s">
        <v>29</v>
      </c>
      <c s="6" r="B5" t="n">
        <v>1388800</v>
      </c>
      <c s="6" r="C5" t="n">
        <v>1416900</v>
      </c>
    </row>
    <row spans="1:3" r="6">
      <c s="4" r="A6" t="s">
        <v>30</v>
      </c>
      <c s="6" r="B6" t="n">
        <v>25000</v>
      </c>
      <c s="6" r="C6" t="n">
        <v>25000</v>
      </c>
    </row>
    <row spans="1:3" r="7">
      <c s="4" r="A7" t="s">
        <v>31</v>
      </c>
      <c s="6" r="B7" t="n">
        <v>16486500</v>
      </c>
      <c s="6" r="C7" t="n">
        <v>17741500</v>
      </c>
    </row>
    <row spans="1:3" r="8">
      <c s="4" r="A8" t="s">
        <v>32</v>
      </c>
      <c s="6" r="B8" t="n">
        <v>768900</v>
      </c>
      <c s="6" r="C8" t="n">
        <v>3290400</v>
      </c>
    </row>
    <row spans="1:3" r="9">
      <c s="4" r="A9" t="s">
        <v>33</v>
      </c>
      <c s="6" r="B9" t="n">
        <v>81200</v>
      </c>
      <c s="6" r="C9" t="n">
        <v>45200</v>
      </c>
    </row>
    <row spans="1:3" r="10">
      <c s="4" r="A10" t="s">
        <v>34</v>
      </c>
      <c s="6" r="B10" t="n">
        <v>790400</v>
      </c>
      <c s="6" r="C10" t="n">
        <v>677800</v>
      </c>
    </row>
    <row spans="1:3" r="11">
      <c s="4" r="A11" t="s">
        <v>35</v>
      </c>
      <c s="6" r="B11" t="n">
        <v>20796900</v>
      </c>
      <c s="6" r="C11" t="n">
        <v>24431300</v>
      </c>
    </row>
    <row spans="1:3" r="12">
      <c s="4" r="A12" t="s">
        <v>36</v>
      </c>
      <c s="6" r="B12" t="n">
        <v>20477700</v>
      </c>
      <c s="6" r="C12" t="n">
        <v>21246000</v>
      </c>
    </row>
    <row spans="1:3" r="13">
      <c s="4" r="A13" t="s">
        <v>37</v>
      </c>
      <c s="6" r="B13" t="n">
        <v>935700</v>
      </c>
      <c s="6" r="C13" t="n">
        <v>1121500</v>
      </c>
    </row>
    <row spans="1:3" r="14">
      <c s="4" r="A14" t="s">
        <v>38</v>
      </c>
      <c s="6" r="B14" t="n">
        <v>607500</v>
      </c>
      <c s="6" r="C14" t="n">
        <v>607500</v>
      </c>
    </row>
    <row spans="1:3" r="15">
      <c s="4" r="A15" t="s">
        <v>39</v>
      </c>
      <c s="6" r="B15" t="n">
        <v>42817800</v>
      </c>
      <c s="6" r="C15" t="n">
        <v>47406300</v>
      </c>
    </row>
    <row spans="1:3" r="16">
      <c s="3" r="A16" t="s">
        <v>40</v>
      </c>
    </row>
    <row spans="1:3" r="17">
      <c s="4" r="A17" t="s">
        <v>41</v>
      </c>
      <c s="6" r="B17" t="n">
        <v>1990000</v>
      </c>
      <c s="6" r="C17" t="n">
        <v>1990000</v>
      </c>
    </row>
    <row spans="1:3" r="18">
      <c s="4" r="A18" t="s">
        <v>42</v>
      </c>
      <c s="6" r="B18" t="n">
        <v>990100</v>
      </c>
      <c s="6" r="C18" t="n">
        <v>1643300</v>
      </c>
    </row>
    <row spans="1:3" r="19">
      <c s="4" r="A19" t="s">
        <v>43</v>
      </c>
      <c s="6" r="B19" t="n">
        <v>2385000</v>
      </c>
      <c s="6" r="C19" t="n">
        <v>1875700</v>
      </c>
    </row>
    <row spans="1:3" r="20">
      <c s="4" r="A20" t="s">
        <v>44</v>
      </c>
      <c s="6" r="C20" t="n">
        <v>38700</v>
      </c>
    </row>
    <row spans="1:3" r="21">
      <c s="4" r="A21" t="s">
        <v>45</v>
      </c>
      <c s="6" r="B21" t="n">
        <v>1804200</v>
      </c>
      <c s="6" r="C21" t="n">
        <v>1963200</v>
      </c>
    </row>
    <row spans="1:3" r="22">
      <c s="4" r="A22" t="s">
        <v>46</v>
      </c>
      <c s="6" r="B22" t="n">
        <v>7169300</v>
      </c>
      <c s="6" r="C22" t="n">
        <v>7510900</v>
      </c>
    </row>
    <row spans="1:3" r="23">
      <c s="3" r="A23" t="s">
        <v>47</v>
      </c>
    </row>
    <row spans="1:3" r="24">
      <c s="4" r="A24" t="s">
        <v>48</v>
      </c>
      <c s="6" r="B24" t="n">
        <v>30500000</v>
      </c>
      <c s="6" r="C24" t="n">
        <v>42400000</v>
      </c>
    </row>
    <row spans="1:3" r="25">
      <c s="4" r="A25" t="s">
        <v>49</v>
      </c>
      <c s="6" r="B25" t="n">
        <v>20921500</v>
      </c>
      <c s="6" r="C25" t="n">
        <v>21916500</v>
      </c>
    </row>
    <row spans="1:3" r="26">
      <c s="4" r="A26" t="s">
        <v>45</v>
      </c>
      <c s="6" r="B26" t="n">
        <v>1438000</v>
      </c>
      <c s="6" r="C26" t="n">
        <v>1421600</v>
      </c>
    </row>
    <row spans="1:3" r="27">
      <c s="4" r="A27" t="s">
        <v>50</v>
      </c>
      <c s="6" r="B27" t="n">
        <v>1101000</v>
      </c>
      <c s="6" r="C27" t="n">
        <v>1216300</v>
      </c>
    </row>
    <row spans="1:3" r="28">
      <c s="4" r="A28" t="s">
        <v>51</v>
      </c>
      <c s="6" r="B28" t="n">
        <v>3614800</v>
      </c>
      <c s="6" r="C28" t="n">
        <v>3614800</v>
      </c>
    </row>
    <row spans="1:3" r="29">
      <c s="4" r="A29" t="s">
        <v>52</v>
      </c>
      <c s="6" r="B29" t="n">
        <v>57575300</v>
      </c>
      <c s="6" r="C29" t="n">
        <v>70569200</v>
      </c>
    </row>
    <row spans="1:3" r="30">
      <c s="3" r="A30" t="s">
        <v>53</v>
      </c>
    </row>
    <row spans="1:3" r="31">
      <c s="4" r="A31" t="s">
        <v>54</v>
      </c>
      <c s="6" r="B31" t="n">
        <v>336300</v>
      </c>
      <c s="6" r="C31" t="n">
        <v>406500</v>
      </c>
    </row>
    <row spans="1:3" r="32">
      <c s="4" r="A32" t="s">
        <v>55</v>
      </c>
      <c s="6" r="B32" t="n">
        <v>-11500</v>
      </c>
      <c s="6" r="C32" t="n">
        <v>-32900</v>
      </c>
    </row>
    <row spans="1:3" r="33">
      <c s="4" r="A33" t="s">
        <v>56</v>
      </c>
      <c s="6" r="B33" t="n">
        <v>-22251600</v>
      </c>
      <c s="6" r="C33" t="n">
        <v>-31047400</v>
      </c>
    </row>
    <row spans="1:3" r="34">
      <c s="4" r="A34" t="s">
        <v>57</v>
      </c>
      <c s="6" r="B34" t="n">
        <v>-21926800</v>
      </c>
      <c s="6" r="C34" t="n">
        <v>-30673800</v>
      </c>
    </row>
    <row spans="1:3" r="35">
      <c s="4" r="A35" t="s">
        <v>58</v>
      </c>
      <c s="7" r="B35" t="n">
        <v>42817800</v>
      </c>
      <c s="7" r="C35" t="n">
        <v>47406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53</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58</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8"/>
  </cols>
  <sheetData>
    <row spans="1:2" r="1">
      <c s="1" r="A1" t="s">
        <v>189</v>
      </c>
      <c s="2" r="B1" t="s">
        <v>1</v>
      </c>
    </row>
    <row spans="1:2" r="2">
      <c s="2" r="B2" t="s">
        <v>190</v>
      </c>
    </row>
    <row spans="1:2" r="3">
      <c s="4" r="A3" t="s">
        <v>191</v>
      </c>
    </row>
    <row spans="1:2" r="4">
      <c s="4" r="A4" t="s">
        <v>192</v>
      </c>
      <c s="6" r="B4" t="n">
        <v>52</v>
      </c>
    </row>
    <row spans="1:2" r="5">
      <c s="4" r="A5" t="s">
        <v>193</v>
      </c>
    </row>
    <row spans="1:2" r="6">
      <c s="4" r="A6" t="s">
        <v>192</v>
      </c>
      <c s="6" r="B6" t="n">
        <v>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194</v>
      </c>
      <c s="2" r="B1" t="s">
        <v>69</v>
      </c>
      <c s="2" r="C1" t="s">
        <v>1</v>
      </c>
    </row>
    <row spans="1:5" r="2">
      <c s="2" r="B2" t="s">
        <v>2</v>
      </c>
      <c s="2" r="C2" t="s">
        <v>2</v>
      </c>
      <c s="2" r="D2" t="s">
        <v>70</v>
      </c>
      <c s="2" r="E2" t="s">
        <v>25</v>
      </c>
    </row>
    <row spans="1:5" r="3">
      <c s="3" r="A3" t="s">
        <v>161</v>
      </c>
    </row>
    <row spans="1:5" r="4">
      <c s="4" r="A4" t="s">
        <v>195</v>
      </c>
      <c s="7" r="B4" t="n">
        <v>215800</v>
      </c>
      <c s="7" r="C4" t="n">
        <v>215800</v>
      </c>
      <c s="7" r="E4" t="n">
        <v>280600</v>
      </c>
    </row>
    <row spans="1:5" r="5">
      <c s="4" r="A5" t="s">
        <v>196</v>
      </c>
      <c s="6" r="B5" t="n">
        <v>197300</v>
      </c>
      <c s="6" r="C5" t="n">
        <v>197300</v>
      </c>
      <c s="6" r="E5" t="n">
        <v>227800</v>
      </c>
    </row>
    <row spans="1:5" r="6">
      <c s="3" r="A6" t="s">
        <v>197</v>
      </c>
    </row>
    <row spans="1:5" r="7">
      <c s="4" r="A7" t="s">
        <v>198</v>
      </c>
      <c s="6" r="B7" t="n">
        <v>-18500</v>
      </c>
      <c s="6" r="C7" t="n">
        <v>-18500</v>
      </c>
      <c s="6" r="E7" t="n">
        <v>-52800</v>
      </c>
    </row>
    <row spans="1:5" r="8">
      <c s="4" r="A8" t="s">
        <v>199</v>
      </c>
      <c s="6" r="B8" t="n">
        <v>-18500</v>
      </c>
      <c s="6" r="C8" t="n">
        <v>-18500</v>
      </c>
      <c s="7" r="E8" t="n">
        <v>-52800</v>
      </c>
    </row>
    <row spans="1:5" r="9">
      <c s="3" r="A9" t="s">
        <v>200</v>
      </c>
    </row>
    <row spans="1:5" r="10">
      <c s="4" r="A10" t="s">
        <v>201</v>
      </c>
      <c s="7" r="D10" t="n">
        <v>13400</v>
      </c>
    </row>
    <row spans="1:5" r="11">
      <c s="4" r="A11" t="s">
        <v>202</v>
      </c>
      <c s="6" r="B11" t="n">
        <v>-6400</v>
      </c>
      <c s="6" r="C11" t="n">
        <v>-12600</v>
      </c>
      <c s="6" r="D11" t="n">
        <v>-36200</v>
      </c>
    </row>
    <row spans="1:5" r="12">
      <c s="4" r="A12" t="s">
        <v>203</v>
      </c>
      <c s="7" r="B12" t="n">
        <v>-6400</v>
      </c>
      <c s="7" r="C12" t="n">
        <v>-12600</v>
      </c>
      <c s="7" r="D12" t="n">
        <v>-228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4</v>
      </c>
      <c s="2" r="B1" t="s">
        <v>2</v>
      </c>
      <c s="2" r="C1" t="s">
        <v>25</v>
      </c>
    </row>
    <row spans="1:3" r="2">
      <c s="3" r="A2" t="s">
        <v>205</v>
      </c>
    </row>
    <row spans="1:3" r="3">
      <c s="4" r="A3" t="s">
        <v>206</v>
      </c>
      <c s="7" r="B3" t="n">
        <v>34906500</v>
      </c>
      <c s="7" r="C3" t="n">
        <v>37181600</v>
      </c>
    </row>
    <row spans="1:3" r="4">
      <c s="4" r="A4" t="s">
        <v>207</v>
      </c>
      <c s="6" r="B4" t="n">
        <v>4417700</v>
      </c>
      <c s="6" r="C4" t="n">
        <v>4511000</v>
      </c>
    </row>
    <row spans="1:3" r="5">
      <c s="4" r="A5" t="s">
        <v>208</v>
      </c>
      <c s="6" r="B5" t="n">
        <v>-5033200</v>
      </c>
      <c s="6" r="C5" t="n">
        <v>-4999700</v>
      </c>
    </row>
    <row spans="1:3" r="6">
      <c s="4" r="A6" t="s">
        <v>209</v>
      </c>
      <c s="6" r="B6" t="n">
        <v>-3850400</v>
      </c>
      <c s="6" r="C6" t="n">
        <v>-3640500</v>
      </c>
    </row>
    <row spans="1:3" r="7">
      <c s="4" r="A7" t="s">
        <v>210</v>
      </c>
      <c s="6" r="B7" t="n">
        <v>7167500</v>
      </c>
      <c s="6" r="C7" t="n">
        <v>6754200</v>
      </c>
    </row>
    <row spans="1:3" r="8">
      <c s="4" r="A8" t="s">
        <v>211</v>
      </c>
      <c s="6" r="B8" t="n">
        <v>37608100</v>
      </c>
      <c s="6" r="C8" t="n">
        <v>39806600</v>
      </c>
    </row>
    <row spans="1:3" r="9">
      <c s="4" r="A9" t="s">
        <v>212</v>
      </c>
      <c s="6" r="B9" t="n">
        <v>-817100</v>
      </c>
      <c s="6" r="C9" t="n">
        <v>-859100</v>
      </c>
    </row>
    <row spans="1:3" r="10">
      <c s="4" r="A10" t="s">
        <v>213</v>
      </c>
      <c s="6" r="B10" t="n">
        <v>36791000</v>
      </c>
      <c s="6" r="C10" t="n">
        <v>38947500</v>
      </c>
    </row>
    <row spans="1:3" r="11">
      <c s="3" r="A11" t="s">
        <v>214</v>
      </c>
    </row>
    <row spans="1:3" r="12">
      <c s="4" r="A12" t="s">
        <v>215</v>
      </c>
      <c s="6" r="B12" t="n">
        <v>1147300</v>
      </c>
      <c s="6" r="C12" t="n">
        <v>1083300</v>
      </c>
    </row>
    <row spans="1:3" r="13">
      <c s="4" r="A13" t="s">
        <v>216</v>
      </c>
      <c s="6" r="B13" t="n">
        <v>-974100</v>
      </c>
      <c s="6" r="C13" t="n">
        <v>-1043300</v>
      </c>
    </row>
    <row spans="1:3" r="14">
      <c s="4" r="A14" t="s">
        <v>217</v>
      </c>
      <c s="6" r="B14" t="n">
        <v>173200</v>
      </c>
      <c s="6" r="C14" t="n">
        <v>40000</v>
      </c>
    </row>
    <row spans="1:3" r="15">
      <c s="4" r="A15" t="s">
        <v>218</v>
      </c>
      <c s="6" r="B15" t="n">
        <v>36964200</v>
      </c>
      <c s="6" r="C15" t="n">
        <v>38987500</v>
      </c>
    </row>
    <row spans="1:3" r="16">
      <c s="4" r="A16" t="s">
        <v>31</v>
      </c>
      <c s="6" r="B16" t="n">
        <v>16486500</v>
      </c>
      <c s="6" r="C16" t="n">
        <v>17741500</v>
      </c>
    </row>
    <row spans="1:3" r="17">
      <c s="4" r="A17" t="s">
        <v>36</v>
      </c>
      <c s="7" r="B17" t="n">
        <v>20477700</v>
      </c>
      <c s="7" r="C17" t="n">
        <v>21246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2"/>
  </cols>
  <sheetData>
    <row spans="1:2" r="1">
      <c s="1" r="A1" t="s">
        <v>219</v>
      </c>
      <c s="2" r="B1" t="s">
        <v>1</v>
      </c>
    </row>
    <row spans="1:2" r="2">
      <c s="2" r="B2" t="s">
        <v>220</v>
      </c>
    </row>
    <row spans="1:2" r="3">
      <c s="3" r="A3" t="s">
        <v>221</v>
      </c>
    </row>
    <row spans="1:2" r="4">
      <c s="4" r="A4" t="s">
        <v>222</v>
      </c>
      <c s="6" r="B4" t="n">
        <v>3</v>
      </c>
    </row>
    <row spans="1:2" r="5">
      <c s="4" r="A5" t="s">
        <v>223</v>
      </c>
    </row>
    <row spans="1:2" r="6">
      <c s="3" r="A6" t="s">
        <v>221</v>
      </c>
    </row>
    <row spans="1:2" r="7">
      <c s="4" r="A7" t="s">
        <v>224</v>
      </c>
      <c s="4" r="B7" t="s">
        <v>225</v>
      </c>
    </row>
    <row spans="1:2" r="8">
      <c s="4" r="A8" t="s">
        <v>226</v>
      </c>
    </row>
    <row spans="1:2" r="9">
      <c s="3" r="A9" t="s">
        <v>221</v>
      </c>
    </row>
    <row spans="1:2" r="10">
      <c s="4" r="A10" t="s">
        <v>224</v>
      </c>
      <c s="4" r="B10" t="s">
        <v>227</v>
      </c>
    </row>
    <row spans="1:2" r="11">
      <c s="4" r="A11" t="s">
        <v>228</v>
      </c>
    </row>
    <row spans="1:2" r="12">
      <c s="3" r="A12" t="s">
        <v>221</v>
      </c>
    </row>
    <row spans="1:2" r="13">
      <c s="4" r="A13" t="s">
        <v>224</v>
      </c>
      <c s="4" r="B1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0</v>
      </c>
      <c s="2" r="B1" t="s">
        <v>2</v>
      </c>
      <c s="2" r="C1" t="s">
        <v>25</v>
      </c>
    </row>
    <row spans="1:3" r="2">
      <c s="3" r="A2" t="s">
        <v>231</v>
      </c>
    </row>
    <row spans="1:3" r="3">
      <c s="6" r="A3" t="n">
        <v>2016</v>
      </c>
      <c s="7" r="B3" t="n">
        <v>12004400</v>
      </c>
    </row>
    <row spans="1:3" r="4">
      <c s="6" r="A4" t="n">
        <v>2017</v>
      </c>
      <c s="6" r="B4" t="n">
        <v>16095000</v>
      </c>
    </row>
    <row spans="1:3" r="5">
      <c s="6" r="A5" t="n">
        <v>2018</v>
      </c>
      <c s="6" r="B5" t="n">
        <v>6167600</v>
      </c>
    </row>
    <row spans="1:3" r="6">
      <c s="6" r="A6" t="n">
        <v>2019</v>
      </c>
      <c s="6" r="B6" t="n">
        <v>611400</v>
      </c>
    </row>
    <row spans="1:3" r="7">
      <c s="6" r="A7" t="n">
        <v>2020</v>
      </c>
      <c s="6" r="B7" t="n">
        <v>8400</v>
      </c>
    </row>
    <row spans="1:3" r="8">
      <c s="4" r="A8" t="s">
        <v>232</v>
      </c>
      <c s="6" r="B8" t="n">
        <v>19700</v>
      </c>
    </row>
    <row spans="1:3" r="9">
      <c s="4" r="A9" t="s">
        <v>233</v>
      </c>
      <c s="6" r="B9" t="n">
        <v>34906500</v>
      </c>
      <c s="7" r="C9" t="n">
        <v>37181600</v>
      </c>
    </row>
    <row spans="1:3" r="10">
      <c s="3" r="A10" t="s">
        <v>234</v>
      </c>
    </row>
    <row spans="1:3" r="11">
      <c s="6" r="A11" t="n">
        <v>2016</v>
      </c>
      <c s="6" r="B11" t="n">
        <v>2240000</v>
      </c>
    </row>
    <row spans="1:3" r="12">
      <c s="6" r="A12" t="n">
        <v>2017</v>
      </c>
      <c s="6" r="B12" t="n">
        <v>2304900</v>
      </c>
    </row>
    <row spans="1:3" r="13">
      <c s="6" r="A13" t="n">
        <v>2018</v>
      </c>
      <c s="6" r="B13" t="n">
        <v>473300</v>
      </c>
    </row>
    <row spans="1:3" r="14">
      <c s="6" r="A14" t="n">
        <v>2019</v>
      </c>
      <c s="6" r="B14" t="n">
        <v>12000</v>
      </c>
    </row>
    <row spans="1:3" r="15">
      <c s="6" r="A15" t="n">
        <v>2020</v>
      </c>
      <c s="6" r="B15" t="n">
        <v>1500</v>
      </c>
    </row>
    <row spans="1:3" r="16">
      <c s="4" r="A16" t="s">
        <v>232</v>
      </c>
      <c s="6" r="B16" t="n">
        <v>1500</v>
      </c>
    </row>
    <row spans="1:3" r="17">
      <c s="4" r="A17" t="s">
        <v>233</v>
      </c>
      <c s="6" r="B17" t="n">
        <v>5033200</v>
      </c>
    </row>
    <row spans="1:3" r="18">
      <c s="3" r="A18" t="s">
        <v>235</v>
      </c>
    </row>
    <row spans="1:3" r="19">
      <c s="6" r="A19" t="n">
        <v>2016</v>
      </c>
      <c s="6" r="B19" t="n">
        <v>41300</v>
      </c>
    </row>
    <row spans="1:3" r="20">
      <c s="6" r="A20" t="n">
        <v>2017</v>
      </c>
      <c s="6" r="B20" t="n">
        <v>18000</v>
      </c>
    </row>
    <row spans="1:3" r="21">
      <c s="4" r="A21" t="s">
        <v>233</v>
      </c>
      <c s="7" r="B21" t="n">
        <v>59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r="A1" t="s">
        <v>236</v>
      </c>
      <c s="2" r="B1" t="s">
        <v>1</v>
      </c>
    </row>
    <row spans="1:4" r="2">
      <c s="2" r="B2" t="s">
        <v>2</v>
      </c>
      <c s="2" r="C2" t="s">
        <v>70</v>
      </c>
      <c s="2" r="D2" t="s">
        <v>25</v>
      </c>
    </row>
    <row spans="1:4" r="3">
      <c s="3" r="A3" t="s">
        <v>237</v>
      </c>
    </row>
    <row spans="1:4" r="4">
      <c s="4" r="A4" t="s">
        <v>211</v>
      </c>
      <c s="7" r="B4" t="n">
        <v>37608100</v>
      </c>
      <c s="7" r="D4" t="n">
        <v>39806600</v>
      </c>
    </row>
    <row spans="1:4" r="5">
      <c s="3" r="A5" t="s">
        <v>238</v>
      </c>
    </row>
    <row spans="1:4" r="6">
      <c s="4" r="A6" t="s">
        <v>239</v>
      </c>
      <c s="6" r="B6" t="n">
        <v>817100</v>
      </c>
      <c s="6" r="D6" t="n">
        <v>859100</v>
      </c>
    </row>
    <row spans="1:4" r="7">
      <c s="4" r="A7" t="s">
        <v>233</v>
      </c>
      <c s="6" r="B7" t="n">
        <v>817100</v>
      </c>
      <c s="6" r="D7" t="n">
        <v>859100</v>
      </c>
    </row>
    <row spans="1:4" r="8">
      <c s="4" r="A8" t="s">
        <v>240</v>
      </c>
    </row>
    <row spans="1:4" r="9">
      <c s="3" r="A9" t="s">
        <v>241</v>
      </c>
    </row>
    <row spans="1:4" r="10">
      <c s="4" r="A10" t="s">
        <v>242</v>
      </c>
      <c s="6" r="B10" t="n">
        <v>859100</v>
      </c>
      <c s="7" r="C10" t="n">
        <v>386000</v>
      </c>
    </row>
    <row spans="1:4" r="11">
      <c s="4" r="A11" t="s">
        <v>243</v>
      </c>
      <c s="6" r="B11" t="n">
        <v>-22300</v>
      </c>
      <c s="6" r="C11" t="n">
        <v>-162200</v>
      </c>
    </row>
    <row spans="1:4" r="12">
      <c s="4" r="A12" t="s">
        <v>244</v>
      </c>
      <c s="6" r="B12" t="n">
        <v>9600</v>
      </c>
      <c s="6" r="C12" t="n">
        <v>630300</v>
      </c>
    </row>
    <row spans="1:4" r="13">
      <c s="4" r="A13" t="s">
        <v>245</v>
      </c>
      <c s="6" r="B13" t="n">
        <v>-29300</v>
      </c>
      <c s="6" r="C13" t="n">
        <v>-9300</v>
      </c>
    </row>
    <row spans="1:4" r="14">
      <c s="4" r="A14" t="s">
        <v>246</v>
      </c>
      <c s="6" r="B14" t="n">
        <v>817100</v>
      </c>
      <c s="7" r="C14" t="n">
        <v>844800</v>
      </c>
    </row>
    <row spans="1:4" r="15">
      <c s="3" r="A15" t="s">
        <v>237</v>
      </c>
    </row>
    <row spans="1:4" r="16">
      <c s="4" r="A16" t="s">
        <v>239</v>
      </c>
      <c s="6" r="B16" t="n">
        <v>37608100</v>
      </c>
      <c s="6" r="D16" t="n">
        <v>39806600</v>
      </c>
    </row>
    <row spans="1:4" r="17">
      <c s="4" r="A17" t="s">
        <v>211</v>
      </c>
      <c s="7" r="B17" t="n">
        <v>37608100</v>
      </c>
      <c s="7" r="D17" t="n">
        <v>398066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47</v>
      </c>
      <c s="2" r="B1" t="s">
        <v>2</v>
      </c>
      <c s="2" r="C1" t="s">
        <v>25</v>
      </c>
    </row>
    <row spans="1:3" r="2">
      <c s="3" r="A2" t="s">
        <v>221</v>
      </c>
    </row>
    <row spans="1:3" r="3">
      <c s="4" r="A3" t="s">
        <v>248</v>
      </c>
      <c s="7" r="B3" t="n">
        <v>37608100</v>
      </c>
      <c s="7" r="C3" t="n">
        <v>39802400</v>
      </c>
    </row>
    <row spans="1:3" r="4">
      <c s="4" r="A4" t="s">
        <v>249</v>
      </c>
      <c s="6" r="C4" t="n">
        <v>4200</v>
      </c>
    </row>
    <row spans="1:3" r="5">
      <c s="4" r="A5" t="s">
        <v>211</v>
      </c>
      <c s="6" r="B5" t="n">
        <v>37608100</v>
      </c>
      <c s="6" r="C5" t="n">
        <v>39806600</v>
      </c>
    </row>
    <row spans="1:3" r="6">
      <c s="4" r="A6" t="s">
        <v>250</v>
      </c>
    </row>
    <row spans="1:3" r="7">
      <c s="3" r="A7" t="s">
        <v>221</v>
      </c>
    </row>
    <row spans="1:3" r="8">
      <c s="4" r="A8" t="s">
        <v>248</v>
      </c>
      <c s="6" r="B8" t="n">
        <v>36403700</v>
      </c>
      <c s="6" r="C8" t="n">
        <v>38616600</v>
      </c>
    </row>
    <row spans="1:3" r="9">
      <c s="4" r="A9" t="s">
        <v>211</v>
      </c>
      <c s="6" r="B9" t="n">
        <v>36403700</v>
      </c>
      <c s="6" r="C9" t="n">
        <v>38616600</v>
      </c>
    </row>
    <row spans="1:3" r="10">
      <c s="4" r="A10" t="s">
        <v>251</v>
      </c>
    </row>
    <row spans="1:3" r="11">
      <c s="3" r="A11" t="s">
        <v>221</v>
      </c>
    </row>
    <row spans="1:3" r="12">
      <c s="4" r="A12" t="s">
        <v>248</v>
      </c>
      <c s="6" r="B12" t="n">
        <v>1204400</v>
      </c>
      <c s="6" r="C12" t="n">
        <v>1185800</v>
      </c>
    </row>
    <row spans="1:3" r="13">
      <c s="4" r="A13" t="s">
        <v>249</v>
      </c>
      <c s="6" r="C13" t="n">
        <v>4200</v>
      </c>
    </row>
    <row spans="1:3" r="14">
      <c s="4" r="A14" t="s">
        <v>211</v>
      </c>
      <c s="7" r="B14" t="n">
        <v>1204400</v>
      </c>
      <c s="7" r="C14" t="n">
        <v>119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2</v>
      </c>
      <c s="2" r="B1" t="s">
        <v>69</v>
      </c>
      <c s="2" r="D1" t="s">
        <v>1</v>
      </c>
    </row>
    <row spans="1:5" r="2">
      <c s="2" r="B2" t="s">
        <v>2</v>
      </c>
      <c s="2" r="C2" t="s">
        <v>70</v>
      </c>
      <c s="2" r="D2" t="s">
        <v>2</v>
      </c>
      <c s="2" r="E2" t="s">
        <v>70</v>
      </c>
    </row>
    <row spans="1:5" r="3">
      <c s="3" r="A3" t="s">
        <v>153</v>
      </c>
    </row>
    <row spans="1:5" r="4">
      <c s="4" r="A4" t="s">
        <v>253</v>
      </c>
      <c s="6" r="B4" t="n">
        <v>4110429</v>
      </c>
      <c s="6" r="C4" t="n">
        <v>4578934</v>
      </c>
      <c s="6" r="D4" t="n">
        <v>4112254</v>
      </c>
      <c s="6" r="E4" t="n">
        <v>4789205</v>
      </c>
    </row>
    <row spans="1:5" r="5">
      <c s="4" r="A5" t="s">
        <v>254</v>
      </c>
      <c s="6" r="B5" t="n">
        <v>208334</v>
      </c>
      <c s="6" r="C5" t="n">
        <v>189843</v>
      </c>
      <c s="6" r="D5" t="n">
        <v>204092</v>
      </c>
      <c s="6" r="E5" t="n">
        <v>178917</v>
      </c>
    </row>
    <row spans="1:5" r="6">
      <c s="4" r="A6" t="s">
        <v>255</v>
      </c>
      <c s="6" r="B6" t="n">
        <v>4318763</v>
      </c>
      <c s="6" r="C6" t="n">
        <v>4768777</v>
      </c>
      <c s="6" r="D6" t="n">
        <v>4316346</v>
      </c>
      <c s="6" r="E6" t="n">
        <v>4968122</v>
      </c>
    </row>
    <row spans="1:5" r="7">
      <c s="4" r="A7" t="s">
        <v>256</v>
      </c>
      <c s="6" r="B7" t="n">
        <v>19172</v>
      </c>
      <c s="6" r="C7" t="n">
        <v>16692</v>
      </c>
      <c s="9" r="D7" t="n">
        <v>21.455</v>
      </c>
      <c s="6" r="E7" t="n">
        <v>263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9</v>
      </c>
      <c s="2" r="B1" t="s">
        <v>2</v>
      </c>
      <c s="2" r="C1" t="s">
        <v>25</v>
      </c>
    </row>
    <row spans="1:3" r="2">
      <c s="3" r="A2" t="s">
        <v>60</v>
      </c>
    </row>
    <row spans="1:3" r="3">
      <c s="4" r="A3" t="s">
        <v>61</v>
      </c>
      <c s="7" r="B3" t="n">
        <v>1900</v>
      </c>
      <c s="7" r="C3" t="n">
        <v>200</v>
      </c>
    </row>
    <row spans="1:3" r="4">
      <c s="4" r="A4" t="s">
        <v>62</v>
      </c>
      <c s="6" r="B4" t="n">
        <v>10000</v>
      </c>
      <c s="6" r="C4" t="n">
        <v>10000</v>
      </c>
    </row>
    <row spans="1:3" r="5">
      <c s="4" r="A5" t="s">
        <v>63</v>
      </c>
      <c s="7" r="B5" t="n">
        <v>78500</v>
      </c>
      <c s="7" r="C5" t="n">
        <v>83500</v>
      </c>
    </row>
    <row spans="1:3" r="6">
      <c s="4" r="A6" t="s">
        <v>64</v>
      </c>
      <c s="7" r="B6" t="n">
        <v>0</v>
      </c>
      <c s="7" r="C6" t="n">
        <v>0</v>
      </c>
    </row>
    <row spans="1:3" r="7">
      <c s="4" r="A7" t="s">
        <v>65</v>
      </c>
      <c s="6" r="B7" t="n">
        <v>10000000</v>
      </c>
      <c s="6" r="C7" t="n">
        <v>10000000</v>
      </c>
    </row>
    <row spans="1:3" r="8">
      <c s="4" r="A8" t="s">
        <v>66</v>
      </c>
      <c s="6" r="B8" t="n">
        <v>4109760</v>
      </c>
      <c s="6" r="C8" t="n">
        <v>4124767</v>
      </c>
    </row>
    <row spans="1:3" r="9">
      <c s="4" r="A9" t="s">
        <v>67</v>
      </c>
      <c s="6" r="B9" t="n">
        <v>4109760</v>
      </c>
      <c s="6" r="C9" t="n">
        <v>41247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7</v>
      </c>
      <c s="2" r="B1" t="s">
        <v>258</v>
      </c>
      <c s="2" r="C1" t="s">
        <v>259</v>
      </c>
      <c s="2" r="D1" t="s">
        <v>2</v>
      </c>
    </row>
    <row spans="1:4" r="2">
      <c s="3" r="A2" t="s">
        <v>260</v>
      </c>
    </row>
    <row spans="1:4" r="3">
      <c s="4" r="A3" t="s">
        <v>261</v>
      </c>
      <c s="8" r="B3" t="n">
        <v>0.1</v>
      </c>
      <c s="8" r="C3" t="n">
        <v>0.07000000000000001</v>
      </c>
    </row>
    <row spans="1:4" r="4">
      <c s="4" r="A4" t="s">
        <v>262</v>
      </c>
    </row>
    <row spans="1:4" r="5">
      <c s="3" r="A5" t="s">
        <v>263</v>
      </c>
    </row>
    <row spans="1:4" r="6">
      <c s="4" r="A6" t="s">
        <v>264</v>
      </c>
      <c s="6" r="D6" t="n">
        <v>17194</v>
      </c>
    </row>
    <row spans="1:4" r="7">
      <c s="4" r="A7" t="s">
        <v>265</v>
      </c>
      <c s="6" r="D7" t="n">
        <v>14298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 customWidth="1" max="5" min="5" width="14"/>
  </cols>
  <sheetData>
    <row spans="1:5" r="1">
      <c s="1" r="A1" t="s">
        <v>266</v>
      </c>
      <c s="2" r="B1" t="s">
        <v>1</v>
      </c>
      <c s="2" r="D1" t="s">
        <v>267</v>
      </c>
    </row>
    <row spans="1:5" r="2">
      <c s="2" r="B2" t="s">
        <v>2</v>
      </c>
      <c s="2" r="C2" t="s">
        <v>70</v>
      </c>
      <c s="2" r="D2" t="s">
        <v>25</v>
      </c>
      <c s="2" r="E2" t="s">
        <v>268</v>
      </c>
    </row>
    <row spans="1:5" r="3">
      <c s="3" r="A3" t="s">
        <v>269</v>
      </c>
    </row>
    <row spans="1:5" r="4">
      <c s="4" r="A4" t="s">
        <v>270</v>
      </c>
      <c s="6" r="B4" t="n">
        <v>668740</v>
      </c>
    </row>
    <row spans="1:5" r="5">
      <c s="4" r="A5" t="s">
        <v>271</v>
      </c>
      <c s="6" r="B5" t="n">
        <v>34300</v>
      </c>
    </row>
    <row spans="1:5" r="6">
      <c s="4" r="A6" t="s">
        <v>272</v>
      </c>
      <c s="6" r="B6" t="n">
        <v>-2187</v>
      </c>
    </row>
    <row spans="1:5" r="7">
      <c s="4" r="A7" t="s">
        <v>273</v>
      </c>
      <c s="6" r="B7" t="n">
        <v>-3501</v>
      </c>
    </row>
    <row spans="1:5" r="8">
      <c s="4" r="A8" t="s">
        <v>274</v>
      </c>
      <c s="6" r="B8" t="n">
        <v>697352</v>
      </c>
      <c s="6" r="D8" t="n">
        <v>668740</v>
      </c>
    </row>
    <row spans="1:5" r="9">
      <c s="4" r="A9" t="s">
        <v>275</v>
      </c>
      <c s="6" r="B9" t="n">
        <v>489067</v>
      </c>
    </row>
    <row spans="1:5" r="10">
      <c s="3" r="A10" t="s">
        <v>276</v>
      </c>
    </row>
    <row spans="1:5" r="11">
      <c s="4" r="A11" t="s">
        <v>277</v>
      </c>
      <c s="8" r="B11" t="n">
        <v>53.73</v>
      </c>
    </row>
    <row spans="1:5" r="12">
      <c s="4" r="A12" t="s">
        <v>278</v>
      </c>
      <c s="10" r="B12" t="n">
        <v>98.25</v>
      </c>
    </row>
    <row spans="1:5" r="13">
      <c s="4" r="A13" t="s">
        <v>279</v>
      </c>
      <c s="10" r="B13" t="n">
        <v>68.69</v>
      </c>
    </row>
    <row spans="1:5" r="14">
      <c s="4" r="A14" t="s">
        <v>280</v>
      </c>
      <c s="10" r="B14" t="n">
        <v>80.31</v>
      </c>
    </row>
    <row spans="1:5" r="15">
      <c s="4" r="A15" t="s">
        <v>281</v>
      </c>
      <c s="10" r="B15" t="n">
        <v>55.74</v>
      </c>
      <c s="8" r="D15" t="n">
        <v>53.73</v>
      </c>
    </row>
    <row spans="1:5" r="16">
      <c s="4" r="A16" t="s">
        <v>282</v>
      </c>
      <c s="8" r="B16" t="n">
        <v>44.07</v>
      </c>
    </row>
    <row spans="1:5" r="17">
      <c s="3" r="A17" t="s">
        <v>283</v>
      </c>
    </row>
    <row spans="1:5" r="18">
      <c s="4" r="A18" t="s">
        <v>284</v>
      </c>
      <c s="4" r="B18" t="s">
        <v>285</v>
      </c>
      <c s="4" r="D18" t="s">
        <v>286</v>
      </c>
    </row>
    <row spans="1:5" r="19">
      <c s="4" r="A19" t="s">
        <v>287</v>
      </c>
      <c s="4" r="B19" t="s">
        <v>288</v>
      </c>
    </row>
    <row spans="1:5" r="20">
      <c s="3" r="A20" t="s">
        <v>289</v>
      </c>
    </row>
    <row spans="1:5" r="21">
      <c s="4" r="A21" t="s">
        <v>284</v>
      </c>
      <c s="7" r="B21" t="n">
        <v>29349500</v>
      </c>
      <c s="7" r="D21" t="n">
        <v>25582300</v>
      </c>
    </row>
    <row spans="1:5" r="22">
      <c s="4" r="A22" t="s">
        <v>287</v>
      </c>
      <c s="7" r="B22" t="n">
        <v>26275800</v>
      </c>
    </row>
    <row spans="1:5" r="23">
      <c s="3" r="A23" t="s">
        <v>290</v>
      </c>
    </row>
    <row spans="1:5" r="24">
      <c s="4" r="A24" t="s">
        <v>291</v>
      </c>
      <c s="4" r="B24" t="s">
        <v>292</v>
      </c>
      <c s="4" r="C24" t="s">
        <v>293</v>
      </c>
    </row>
    <row spans="1:5" r="25">
      <c s="4" r="A25" t="s">
        <v>294</v>
      </c>
      <c s="4" r="B25" t="s">
        <v>295</v>
      </c>
      <c s="4" r="C25" t="s">
        <v>295</v>
      </c>
    </row>
    <row spans="1:5" r="26">
      <c s="4" r="A26" t="s">
        <v>296</v>
      </c>
      <c s="4" r="B26" t="s">
        <v>297</v>
      </c>
      <c s="4" r="C26" t="s">
        <v>298</v>
      </c>
    </row>
    <row spans="1:5" r="27">
      <c s="4" r="A27" t="s">
        <v>299</v>
      </c>
      <c s="4" r="B27" t="s">
        <v>300</v>
      </c>
      <c s="4" r="C27" t="s">
        <v>301</v>
      </c>
    </row>
    <row spans="1:5" r="28">
      <c s="4" r="A28" t="s">
        <v>302</v>
      </c>
      <c s="8" r="B28" t="n">
        <v>23.78</v>
      </c>
      <c s="8" r="C28" t="n">
        <v>25.48</v>
      </c>
    </row>
    <row spans="1:5" r="29">
      <c s="3" r="A29" t="s">
        <v>303</v>
      </c>
    </row>
    <row spans="1:5" r="30">
      <c s="4" r="A30" t="s">
        <v>304</v>
      </c>
      <c s="7" r="B30" t="n">
        <v>882200</v>
      </c>
      <c s="7" r="C30" t="n">
        <v>820400</v>
      </c>
    </row>
    <row spans="1:5" r="31">
      <c s="4" r="A31" t="s">
        <v>305</v>
      </c>
      <c s="7" r="B31" t="n">
        <v>3900000</v>
      </c>
    </row>
    <row spans="1:5" r="32">
      <c s="4" r="A32" t="s">
        <v>306</v>
      </c>
      <c s="4" r="B32" t="s">
        <v>307</v>
      </c>
    </row>
    <row spans="1:5" r="33">
      <c s="4" r="A33" t="s">
        <v>308</v>
      </c>
    </row>
    <row spans="1:5" r="34">
      <c s="3" r="A34" t="s">
        <v>309</v>
      </c>
    </row>
    <row spans="1:5" r="35">
      <c s="4" r="A35" t="s">
        <v>310</v>
      </c>
      <c s="6" r="E35" t="n">
        <v>750000</v>
      </c>
    </row>
    <row spans="1:5" r="36">
      <c s="4" r="A36" t="s">
        <v>311</v>
      </c>
    </row>
    <row spans="1:5" r="37">
      <c s="3" r="A37" t="s">
        <v>309</v>
      </c>
    </row>
    <row spans="1:5" r="38">
      <c s="4" r="A38" t="s">
        <v>310</v>
      </c>
      <c s="6" r="B38" t="n">
        <v>500000</v>
      </c>
    </row>
    <row spans="1:5" r="39">
      <c s="4" r="A39" t="s">
        <v>312</v>
      </c>
    </row>
    <row spans="1:5" r="40">
      <c s="3" r="A40" t="s">
        <v>309</v>
      </c>
    </row>
    <row spans="1:5" r="41">
      <c s="4" r="A41" t="s">
        <v>310</v>
      </c>
      <c s="6" r="B41" t="n">
        <v>3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1"/>
  </cols>
  <sheetData>
    <row spans="1:2" r="1">
      <c s="1" r="A1" t="s">
        <v>313</v>
      </c>
      <c s="2" r="B1" t="s">
        <v>314</v>
      </c>
    </row>
    <row spans="1:2" r="2">
      <c s="4" r="A2" t="s">
        <v>315</v>
      </c>
    </row>
    <row spans="1:2" r="3">
      <c s="3" r="A3" t="s">
        <v>316</v>
      </c>
    </row>
    <row spans="1:2" r="4">
      <c s="4" r="A4" t="s">
        <v>317</v>
      </c>
      <c s="11" r="B4" t="n">
        <v>30.5</v>
      </c>
    </row>
    <row spans="1:2" r="5">
      <c s="4" r="A5" t="s">
        <v>318</v>
      </c>
      <c s="11" r="B5" t="n">
        <v>24.5</v>
      </c>
    </row>
    <row spans="1:2" r="6">
      <c s="4" r="A6" t="s">
        <v>191</v>
      </c>
    </row>
    <row spans="1:2" r="7">
      <c s="3" r="A7" t="s">
        <v>316</v>
      </c>
    </row>
    <row spans="1:2" r="8">
      <c s="4" r="A8" t="s">
        <v>319</v>
      </c>
      <c s="4" r="B8" t="s">
        <v>320</v>
      </c>
    </row>
    <row spans="1:2" r="9">
      <c s="4" r="A9" t="s">
        <v>193</v>
      </c>
    </row>
    <row spans="1:2" r="10">
      <c s="3" r="A10" t="s">
        <v>316</v>
      </c>
    </row>
    <row spans="1:2" r="11">
      <c s="4" r="A11" t="s">
        <v>319</v>
      </c>
      <c s="4" r="B11" t="s">
        <v>3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22</v>
      </c>
      <c s="2" r="B1" t="s">
        <v>1</v>
      </c>
    </row>
    <row spans="1:2" r="2">
      <c s="2" r="B2" t="s">
        <v>314</v>
      </c>
    </row>
    <row spans="1:2" r="3">
      <c s="3" r="A3" t="s">
        <v>323</v>
      </c>
    </row>
    <row spans="1:2" r="4">
      <c s="4" r="A4" t="s">
        <v>324</v>
      </c>
      <c s="7" r="B4" t="n">
        <v>23000000</v>
      </c>
    </row>
    <row spans="1:2" r="5">
      <c s="4" r="A5" t="s">
        <v>325</v>
      </c>
      <c s="7" r="B5" t="n">
        <v>25000000</v>
      </c>
    </row>
    <row spans="1:2" r="6">
      <c s="4" r="A6" t="s">
        <v>326</v>
      </c>
      <c s="4" r="B6" t="s">
        <v>327</v>
      </c>
    </row>
    <row spans="1:2" r="7">
      <c s="4" r="A7" t="s">
        <v>328</v>
      </c>
      <c s="4" r="B7" t="s">
        <v>329</v>
      </c>
    </row>
    <row spans="1:2" r="8">
      <c s="4" r="A8" t="s">
        <v>330</v>
      </c>
      <c s="7" r="B8" t="n">
        <v>500000</v>
      </c>
    </row>
    <row spans="1:2" r="9">
      <c s="4" r="A9" t="s">
        <v>331</v>
      </c>
      <c s="6" r="B9" t="n">
        <v>750000</v>
      </c>
    </row>
    <row spans="1:2" r="10">
      <c s="4" r="A10" t="s">
        <v>332</v>
      </c>
      <c s="7" r="B10"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5"/>
    <col customWidth="1" max="5" min="5" width="21"/>
    <col customWidth="1" max="6" min="6" width="21"/>
  </cols>
  <sheetData>
    <row spans="1:6" r="1">
      <c s="1" r="A1" t="s">
        <v>333</v>
      </c>
      <c s="2" r="B1" t="s">
        <v>69</v>
      </c>
      <c s="2" r="D1" t="s">
        <v>1</v>
      </c>
    </row>
    <row spans="1:6" r="2">
      <c s="2" r="B2" t="s">
        <v>314</v>
      </c>
      <c s="2" r="C2" t="s">
        <v>334</v>
      </c>
      <c s="2" r="D2" t="s">
        <v>335</v>
      </c>
      <c s="2" r="E2" t="s">
        <v>334</v>
      </c>
      <c s="2" r="F2" t="s">
        <v>336</v>
      </c>
    </row>
    <row spans="1:6" r="3">
      <c s="3" r="A3" t="s">
        <v>337</v>
      </c>
    </row>
    <row spans="1:6" r="4">
      <c s="4" r="A4" t="s">
        <v>338</v>
      </c>
      <c s="6" r="D4" t="n">
        <v>2</v>
      </c>
    </row>
    <row spans="1:6" r="5">
      <c s="4" r="A5" t="s">
        <v>77</v>
      </c>
      <c s="7" r="B5" t="n">
        <v>16299800</v>
      </c>
      <c s="7" r="C5" t="n">
        <v>15476700</v>
      </c>
      <c s="7" r="D5" t="n">
        <v>32480100</v>
      </c>
      <c s="7" r="E5" t="n">
        <v>36500800</v>
      </c>
    </row>
    <row spans="1:6" r="6">
      <c s="4" r="A6" t="s">
        <v>339</v>
      </c>
      <c s="6" r="B6" t="n">
        <v>9323100</v>
      </c>
      <c s="6" r="C6" t="n">
        <v>8084200</v>
      </c>
      <c s="6" r="D6" t="n">
        <v>17361700</v>
      </c>
      <c s="6" r="E6" t="n">
        <v>18058300</v>
      </c>
    </row>
    <row spans="1:6" r="7">
      <c s="4" r="A7" t="s">
        <v>340</v>
      </c>
      <c s="6" r="B7" t="n">
        <v>108100</v>
      </c>
      <c s="6" r="C7" t="n">
        <v>106600</v>
      </c>
      <c s="6" r="D7" t="n">
        <v>217300</v>
      </c>
      <c s="6" r="E7" t="n">
        <v>214200</v>
      </c>
    </row>
    <row spans="1:6" r="8">
      <c s="4" r="A8" t="s">
        <v>341</v>
      </c>
      <c s="6" r="B8" t="n">
        <v>42817800</v>
      </c>
      <c s="6" r="D8" t="n">
        <v>42817800</v>
      </c>
      <c s="7" r="F8" t="n">
        <v>47406300</v>
      </c>
    </row>
    <row spans="1:6" r="9">
      <c s="4" r="A9" t="s">
        <v>342</v>
      </c>
    </row>
    <row spans="1:6" r="10">
      <c s="3" r="A10" t="s">
        <v>337</v>
      </c>
    </row>
    <row spans="1:6" r="11">
      <c s="4" r="A11" t="s">
        <v>77</v>
      </c>
      <c s="6" r="B11" t="n">
        <v>12147500</v>
      </c>
      <c s="6" r="C11" t="n">
        <v>11813400</v>
      </c>
      <c s="6" r="D11" t="n">
        <v>23815100</v>
      </c>
      <c s="6" r="E11" t="n">
        <v>22827900</v>
      </c>
    </row>
    <row spans="1:6" r="12">
      <c s="4" r="A12" t="s">
        <v>339</v>
      </c>
      <c s="6" r="B12" t="n">
        <v>6865100</v>
      </c>
      <c s="6" r="C12" t="n">
        <v>6214700</v>
      </c>
      <c s="6" r="D12" t="n">
        <v>12774800</v>
      </c>
      <c s="6" r="E12" t="n">
        <v>11851500</v>
      </c>
    </row>
    <row spans="1:6" r="13">
      <c s="4" r="A13" t="s">
        <v>340</v>
      </c>
      <c s="6" r="B13" t="n">
        <v>83700</v>
      </c>
      <c s="6" r="C13" t="n">
        <v>84600</v>
      </c>
      <c s="6" r="D13" t="n">
        <v>168500</v>
      </c>
      <c s="6" r="E13" t="n">
        <v>169900</v>
      </c>
    </row>
    <row spans="1:6" r="14">
      <c s="4" r="A14" t="s">
        <v>341</v>
      </c>
      <c s="6" r="B14" t="n">
        <v>2920000</v>
      </c>
      <c s="6" r="D14" t="n">
        <v>2920000</v>
      </c>
      <c s="6" r="F14" t="n">
        <v>3100900</v>
      </c>
    </row>
    <row spans="1:6" r="15">
      <c s="4" r="A15" t="s">
        <v>343</v>
      </c>
    </row>
    <row spans="1:6" r="16">
      <c s="3" r="A16" t="s">
        <v>337</v>
      </c>
    </row>
    <row spans="1:6" r="17">
      <c s="4" r="A17" t="s">
        <v>77</v>
      </c>
      <c s="6" r="B17" t="n">
        <v>4152300</v>
      </c>
      <c s="6" r="C17" t="n">
        <v>3663300</v>
      </c>
      <c s="6" r="D17" t="n">
        <v>8665000</v>
      </c>
      <c s="6" r="E17" t="n">
        <v>13672900</v>
      </c>
    </row>
    <row spans="1:6" r="18">
      <c s="4" r="A18" t="s">
        <v>339</v>
      </c>
      <c s="6" r="B18" t="n">
        <v>2458000</v>
      </c>
      <c s="6" r="C18" t="n">
        <v>1869500</v>
      </c>
      <c s="6" r="D18" t="n">
        <v>4586900</v>
      </c>
      <c s="6" r="E18" t="n">
        <v>6206800</v>
      </c>
    </row>
    <row spans="1:6" r="19">
      <c s="4" r="A19" t="s">
        <v>340</v>
      </c>
      <c s="6" r="B19" t="n">
        <v>24400</v>
      </c>
      <c s="7" r="C19" t="n">
        <v>22000</v>
      </c>
      <c s="6" r="D19" t="n">
        <v>48800</v>
      </c>
      <c s="7" r="E19" t="n">
        <v>44300</v>
      </c>
    </row>
    <row spans="1:6" r="20">
      <c s="4" r="A20" t="s">
        <v>341</v>
      </c>
      <c s="6" r="B20" t="n">
        <v>37956200</v>
      </c>
      <c s="6" r="D20" t="n">
        <v>37956200</v>
      </c>
      <c s="6" r="F20" t="n">
        <v>39687400</v>
      </c>
    </row>
    <row spans="1:6" r="21">
      <c s="4" r="A21" t="s">
        <v>344</v>
      </c>
    </row>
    <row spans="1:6" r="22">
      <c s="3" r="A22" t="s">
        <v>337</v>
      </c>
    </row>
    <row spans="1:6" r="23">
      <c s="4" r="A23" t="s">
        <v>341</v>
      </c>
      <c s="7" r="B23" t="n">
        <v>1941600</v>
      </c>
      <c s="7" r="D23" t="n">
        <v>1941600</v>
      </c>
      <c s="7" r="F23" t="n">
        <v>4618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0557300</v>
      </c>
      <c s="7" r="C4" t="n">
        <v>10214400</v>
      </c>
      <c s="7" r="D4" t="n">
        <v>20829800</v>
      </c>
      <c s="7" r="E4" t="n">
        <v>19940600</v>
      </c>
    </row>
    <row spans="1:5" r="5">
      <c s="4" r="A5" t="s">
        <v>73</v>
      </c>
      <c s="6" r="B5" t="n">
        <v>4152300</v>
      </c>
      <c s="6" r="C5" t="n">
        <v>3663300</v>
      </c>
      <c s="6" r="D5" t="n">
        <v>8665000</v>
      </c>
      <c s="6" r="E5" t="n">
        <v>13672900</v>
      </c>
    </row>
    <row spans="1:5" r="6">
      <c s="4" r="A6" t="s">
        <v>74</v>
      </c>
      <c s="6" r="B6" t="n">
        <v>625300</v>
      </c>
      <c s="6" r="C6" t="n">
        <v>686300</v>
      </c>
      <c s="6" r="D6" t="n">
        <v>1362400</v>
      </c>
      <c s="6" r="E6" t="n">
        <v>1420000</v>
      </c>
    </row>
    <row spans="1:5" r="7">
      <c s="4" r="A7" t="s">
        <v>75</v>
      </c>
      <c s="6" r="B7" t="n">
        <v>493500</v>
      </c>
      <c s="6" r="C7" t="n">
        <v>475900</v>
      </c>
      <c s="6" r="D7" t="n">
        <v>866000</v>
      </c>
      <c s="6" r="E7" t="n">
        <v>770300</v>
      </c>
    </row>
    <row spans="1:5" r="8">
      <c s="4" r="A8" t="s">
        <v>76</v>
      </c>
      <c s="6" r="B8" t="n">
        <v>471400</v>
      </c>
      <c s="6" r="C8" t="n">
        <v>436800</v>
      </c>
      <c s="6" r="D8" t="n">
        <v>756900</v>
      </c>
      <c s="6" r="E8" t="n">
        <v>697000</v>
      </c>
    </row>
    <row spans="1:5" r="9">
      <c s="4" r="A9" t="s">
        <v>77</v>
      </c>
      <c s="6" r="B9" t="n">
        <v>16299800</v>
      </c>
      <c s="6" r="C9" t="n">
        <v>15476700</v>
      </c>
      <c s="6" r="D9" t="n">
        <v>32480100</v>
      </c>
      <c s="6" r="E9" t="n">
        <v>36500800</v>
      </c>
    </row>
    <row spans="1:5" r="10">
      <c s="4" r="A10" t="s">
        <v>78</v>
      </c>
      <c s="6" r="B10" t="n">
        <v>588300</v>
      </c>
      <c s="6" r="C10" t="n">
        <v>645800</v>
      </c>
      <c s="6" r="D10" t="n">
        <v>1285700</v>
      </c>
      <c s="6" r="E10" t="n">
        <v>1344000</v>
      </c>
    </row>
    <row spans="1:5" r="11">
      <c s="4" r="A11" t="s">
        <v>79</v>
      </c>
      <c s="6" r="B11" t="n">
        <v>460100</v>
      </c>
      <c s="6" r="C11" t="n">
        <v>510500</v>
      </c>
      <c s="6" r="D11" t="n">
        <v>1364200</v>
      </c>
      <c s="6" r="E11" t="n">
        <v>4767900</v>
      </c>
    </row>
    <row spans="1:5" r="12">
      <c s="4" r="A12" t="s">
        <v>80</v>
      </c>
      <c s="6" r="B12" t="n">
        <v>-7900</v>
      </c>
      <c s="6" r="C12" t="n">
        <v>-93100</v>
      </c>
      <c s="6" r="D12" t="n">
        <v>-22300</v>
      </c>
      <c s="6" r="E12" t="n">
        <v>-162200</v>
      </c>
    </row>
    <row spans="1:5" r="13">
      <c s="4" r="A13" t="s">
        <v>81</v>
      </c>
      <c s="6" r="B13" t="n">
        <v>5936200</v>
      </c>
      <c s="6" r="C13" t="n">
        <v>6329300</v>
      </c>
      <c s="6" r="D13" t="n">
        <v>12490800</v>
      </c>
      <c s="6" r="E13" t="n">
        <v>12492800</v>
      </c>
    </row>
    <row spans="1:5" r="14">
      <c s="4" r="A14" t="s">
        <v>82</v>
      </c>
      <c s="6" r="B14" t="n">
        <v>9323100</v>
      </c>
      <c s="6" r="C14" t="n">
        <v>8084200</v>
      </c>
      <c s="6" r="D14" t="n">
        <v>17361700</v>
      </c>
      <c s="6" r="E14" t="n">
        <v>18058300</v>
      </c>
    </row>
    <row spans="1:5" r="15">
      <c s="4" r="A15" t="s">
        <v>83</v>
      </c>
      <c s="6" r="B15" t="n">
        <v>-593800</v>
      </c>
      <c s="6" r="C15" t="n">
        <v>-369500</v>
      </c>
      <c s="6" r="D15" t="n">
        <v>-1234500</v>
      </c>
      <c s="6" r="E15" t="n">
        <v>-455200</v>
      </c>
    </row>
    <row spans="1:5" r="16">
      <c s="4" r="A16" t="s">
        <v>84</v>
      </c>
      <c s="6" r="B16" t="n">
        <v>9500</v>
      </c>
      <c s="6" r="C16" t="n">
        <v>9700</v>
      </c>
      <c s="6" r="D16" t="n">
        <v>-1000</v>
      </c>
      <c s="6" r="E16" t="n">
        <v>-49400</v>
      </c>
    </row>
    <row spans="1:5" r="17">
      <c s="4" r="A17" t="s">
        <v>85</v>
      </c>
      <c s="6" r="B17" t="n">
        <v>8738800</v>
      </c>
      <c s="6" r="C17" t="n">
        <v>7724400</v>
      </c>
      <c s="6" r="D17" t="n">
        <v>16126200</v>
      </c>
      <c s="6" r="E17" t="n">
        <v>17553700</v>
      </c>
    </row>
    <row spans="1:5" r="18">
      <c s="4" r="A18" t="s">
        <v>86</v>
      </c>
      <c s="6" r="B18" t="n">
        <v>-3344500</v>
      </c>
      <c s="6" r="C18" t="n">
        <v>-2973000</v>
      </c>
      <c s="6" r="D18" t="n">
        <v>-6169000</v>
      </c>
      <c s="6" r="E18" t="n">
        <v>-6748000</v>
      </c>
    </row>
    <row spans="1:5" r="19">
      <c s="4" r="A19" t="s">
        <v>87</v>
      </c>
      <c s="7" r="B19" t="n">
        <v>5394300</v>
      </c>
      <c s="7" r="C19" t="n">
        <v>4751400</v>
      </c>
      <c s="7" r="D19" t="n">
        <v>9957200</v>
      </c>
      <c s="7" r="E19" t="n">
        <v>10805700</v>
      </c>
    </row>
    <row spans="1:5" r="20">
      <c s="4" r="A20" t="s">
        <v>88</v>
      </c>
      <c s="8" r="B20" t="n">
        <v>1.31</v>
      </c>
      <c s="8" r="C20" t="n">
        <v>1.04</v>
      </c>
      <c s="8" r="D20" t="n">
        <v>2.42</v>
      </c>
      <c s="8" r="E20" t="n">
        <v>2.26</v>
      </c>
    </row>
    <row spans="1:5" r="21">
      <c s="4" r="A21" t="s">
        <v>89</v>
      </c>
      <c s="8" r="B21" t="n">
        <v>1.25</v>
      </c>
      <c s="7" r="C21" t="n">
        <v>1</v>
      </c>
      <c s="8" r="D21" t="n">
        <v>2.31</v>
      </c>
      <c s="8" r="E21" t="n">
        <v>2.18</v>
      </c>
    </row>
    <row spans="1:5" r="22">
      <c s="4" r="A22" t="s">
        <v>90</v>
      </c>
      <c s="6" r="B22" t="n">
        <v>4110429</v>
      </c>
      <c s="6" r="C22" t="n">
        <v>4578934</v>
      </c>
      <c s="6" r="D22" t="n">
        <v>4112254</v>
      </c>
      <c s="6" r="E22" t="n">
        <v>4789205</v>
      </c>
    </row>
    <row spans="1:5" r="23">
      <c s="4" r="A23" t="s">
        <v>91</v>
      </c>
      <c s="6" r="B23" t="n">
        <v>4318763</v>
      </c>
      <c s="6" r="C23" t="n">
        <v>4768777</v>
      </c>
      <c s="6" r="D23" t="n">
        <v>4316346</v>
      </c>
      <c s="6" r="E23" t="n">
        <v>4968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92</v>
      </c>
      <c s="2" r="B1" t="s">
        <v>69</v>
      </c>
      <c s="2" r="D1" t="s">
        <v>1</v>
      </c>
    </row>
    <row spans="1:5" r="2">
      <c s="2" r="B2" t="s">
        <v>2</v>
      </c>
      <c s="2" r="C2" t="s">
        <v>70</v>
      </c>
      <c s="2" r="D2" t="s">
        <v>2</v>
      </c>
      <c s="2" r="E2" t="s">
        <v>70</v>
      </c>
    </row>
    <row spans="1:5" r="3">
      <c s="3" r="A3" t="s">
        <v>93</v>
      </c>
    </row>
    <row spans="1:5" r="4">
      <c s="4" r="A4" t="s">
        <v>87</v>
      </c>
      <c s="7" r="B4" t="n">
        <v>5394300</v>
      </c>
      <c s="7" r="C4" t="n">
        <v>4751400</v>
      </c>
      <c s="7" r="D4" t="n">
        <v>9957200</v>
      </c>
      <c s="7" r="E4" t="n">
        <v>10805700</v>
      </c>
    </row>
    <row spans="1:5" r="5">
      <c s="3" r="A5" t="s">
        <v>94</v>
      </c>
    </row>
    <row spans="1:5" r="6">
      <c s="4" r="A6" t="s">
        <v>95</v>
      </c>
      <c s="6" r="B6" t="n">
        <v>18700</v>
      </c>
      <c s="6" r="C6" t="n">
        <v>-10000</v>
      </c>
      <c s="6" r="D6" t="n">
        <v>34300</v>
      </c>
      <c s="6" r="E6" t="n">
        <v>38700</v>
      </c>
    </row>
    <row spans="1:5" r="7">
      <c s="4" r="A7" t="s">
        <v>96</v>
      </c>
      <c s="6" r="E7" t="n">
        <v>-2300</v>
      </c>
    </row>
    <row spans="1:5" r="8">
      <c s="4" r="A8" t="s">
        <v>97</v>
      </c>
      <c s="6" r="B8" t="n">
        <v>18700</v>
      </c>
      <c s="6" r="C8" t="n">
        <v>-10000</v>
      </c>
      <c s="6" r="D8" t="n">
        <v>34300</v>
      </c>
      <c s="6" r="E8" t="n">
        <v>36400</v>
      </c>
    </row>
    <row spans="1:5" r="9">
      <c s="3" r="A9" t="s">
        <v>98</v>
      </c>
    </row>
    <row spans="1:5" r="10">
      <c s="4" r="A10" t="s">
        <v>99</v>
      </c>
      <c s="6" r="B10" t="n">
        <v>-7000</v>
      </c>
      <c s="6" r="C10" t="n">
        <v>3700</v>
      </c>
      <c s="6" r="D10" t="n">
        <v>-12900</v>
      </c>
      <c s="6" r="E10" t="n">
        <v>-14800</v>
      </c>
    </row>
    <row spans="1:5" r="11">
      <c s="4" r="A11" t="s">
        <v>96</v>
      </c>
      <c s="6" r="E11" t="n">
        <v>900</v>
      </c>
    </row>
    <row spans="1:5" r="12">
      <c s="4" r="A12" t="s">
        <v>100</v>
      </c>
      <c s="6" r="B12" t="n">
        <v>-7000</v>
      </c>
      <c s="6" r="C12" t="n">
        <v>3700</v>
      </c>
      <c s="6" r="D12" t="n">
        <v>-12900</v>
      </c>
      <c s="6" r="E12" t="n">
        <v>-13900</v>
      </c>
    </row>
    <row spans="1:5" r="13">
      <c s="4" r="A13" t="s">
        <v>101</v>
      </c>
      <c s="6" r="B13" t="n">
        <v>11700</v>
      </c>
      <c s="6" r="C13" t="n">
        <v>-6300</v>
      </c>
      <c s="6" r="D13" t="n">
        <v>21400</v>
      </c>
      <c s="6" r="E13" t="n">
        <v>22500</v>
      </c>
    </row>
    <row spans="1:5" r="14">
      <c s="4" r="A14" t="s">
        <v>102</v>
      </c>
      <c s="7" r="B14" t="n">
        <v>5406000</v>
      </c>
      <c s="7" r="C14" t="n">
        <v>4745100</v>
      </c>
      <c s="7" r="D14" t="n">
        <v>9978600</v>
      </c>
      <c s="7" r="E14" t="n">
        <v>10828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0</v>
      </c>
    </row>
    <row spans="1:3" r="3">
      <c s="3" r="A3" t="s">
        <v>104</v>
      </c>
    </row>
    <row spans="1:3" r="4">
      <c s="4" r="A4" t="s">
        <v>105</v>
      </c>
      <c s="7" r="B4" t="n">
        <v>9957200</v>
      </c>
      <c s="7" r="C4" t="n">
        <v>10805700</v>
      </c>
    </row>
    <row spans="1:3" r="5">
      <c s="3" r="A5" t="s">
        <v>106</v>
      </c>
    </row>
    <row spans="1:3" r="6">
      <c s="4" r="A6" t="s">
        <v>107</v>
      </c>
      <c s="6" r="B6" t="n">
        <v>217300</v>
      </c>
      <c s="6" r="C6" t="n">
        <v>214200</v>
      </c>
    </row>
    <row spans="1:3" r="7">
      <c s="4" r="A7" t="s">
        <v>108</v>
      </c>
      <c s="6" r="B7" t="n">
        <v>-22300</v>
      </c>
      <c s="6" r="C7" t="n">
        <v>-162200</v>
      </c>
    </row>
    <row spans="1:3" r="8">
      <c s="4" r="A8" t="s">
        <v>109</v>
      </c>
      <c s="6" r="B8" t="n">
        <v>882200</v>
      </c>
      <c s="6" r="C8" t="n">
        <v>820400</v>
      </c>
    </row>
    <row spans="1:3" r="9">
      <c s="4" r="A9" t="s">
        <v>51</v>
      </c>
      <c s="6" r="C9" t="n">
        <v>-2058900</v>
      </c>
    </row>
    <row spans="1:3" r="10">
      <c s="4" r="A10" t="s">
        <v>110</v>
      </c>
      <c s="6" r="B10" t="n">
        <v>12600</v>
      </c>
      <c s="6" r="C10" t="n">
        <v>22800</v>
      </c>
    </row>
    <row spans="1:3" r="11">
      <c s="4" r="A11" t="s">
        <v>111</v>
      </c>
      <c s="6" r="B11" t="n">
        <v>-326100</v>
      </c>
      <c s="6" r="C11" t="n">
        <v>-279800</v>
      </c>
    </row>
    <row spans="1:3" r="12">
      <c s="4" r="A12" t="s">
        <v>112</v>
      </c>
      <c s="6" r="B12" t="n">
        <v>234200</v>
      </c>
      <c s="6" r="C12" t="n">
        <v>395800</v>
      </c>
    </row>
    <row spans="1:3" r="13">
      <c s="4" r="A13" t="s">
        <v>113</v>
      </c>
      <c s="6" r="B13" t="n">
        <v>-9700</v>
      </c>
      <c s="6" r="C13" t="n">
        <v>-16600</v>
      </c>
    </row>
    <row spans="1:3" r="14">
      <c s="3" r="A14" t="s">
        <v>114</v>
      </c>
    </row>
    <row spans="1:3" r="15">
      <c s="4" r="A15" t="s">
        <v>115</v>
      </c>
      <c s="6" r="B15" t="n">
        <v>28100</v>
      </c>
      <c s="6" r="C15" t="n">
        <v>86700</v>
      </c>
    </row>
    <row spans="1:3" r="16">
      <c s="4" r="A16" t="s">
        <v>32</v>
      </c>
      <c s="6" r="B16" t="n">
        <v>2518300</v>
      </c>
      <c s="6" r="C16" t="n">
        <v>2778400</v>
      </c>
    </row>
    <row spans="1:3" r="17">
      <c s="4" r="A17" t="s">
        <v>33</v>
      </c>
      <c s="6" r="B17" t="n">
        <v>-36000</v>
      </c>
      <c s="6" r="C17" t="n">
        <v>32700</v>
      </c>
    </row>
    <row spans="1:3" r="18">
      <c s="4" r="A18" t="s">
        <v>34</v>
      </c>
      <c s="6" r="B18" t="n">
        <v>-112600</v>
      </c>
      <c s="6" r="C18" t="n">
        <v>-114200</v>
      </c>
    </row>
    <row spans="1:3" r="19">
      <c s="4" r="A19" t="s">
        <v>42</v>
      </c>
      <c s="6" r="B19" t="n">
        <v>-653200</v>
      </c>
      <c s="6" r="C19" t="n">
        <v>-400000</v>
      </c>
    </row>
    <row spans="1:3" r="20">
      <c s="4" r="A20" t="s">
        <v>116</v>
      </c>
      <c s="6" r="B20" t="n">
        <v>406000</v>
      </c>
      <c s="6" r="C20" t="n">
        <v>496400</v>
      </c>
    </row>
    <row spans="1:3" r="21">
      <c s="4" r="A21" t="s">
        <v>117</v>
      </c>
      <c s="6" r="B21" t="n">
        <v>202800</v>
      </c>
      <c s="6" r="C21" t="n">
        <v>21700</v>
      </c>
    </row>
    <row spans="1:3" r="22">
      <c s="4" r="A22" t="s">
        <v>45</v>
      </c>
      <c s="6" r="B22" t="n">
        <v>-142600</v>
      </c>
      <c s="6" r="C22" t="n">
        <v>156900</v>
      </c>
    </row>
    <row spans="1:3" r="23">
      <c s="4" r="A23" t="s">
        <v>118</v>
      </c>
      <c s="6" r="B23" t="n">
        <v>13156200</v>
      </c>
      <c s="6" r="C23" t="n">
        <v>12800000</v>
      </c>
    </row>
    <row spans="1:3" r="24">
      <c s="3" r="A24" t="s">
        <v>119</v>
      </c>
    </row>
    <row spans="1:3" r="25">
      <c s="4" r="A25" t="s">
        <v>120</v>
      </c>
      <c s="6" r="B25" t="n">
        <v>52200</v>
      </c>
      <c s="6" r="C25" t="n">
        <v>299000</v>
      </c>
    </row>
    <row spans="1:3" r="26">
      <c s="4" r="A26" t="s">
        <v>121</v>
      </c>
      <c s="6" r="C26" t="n">
        <v>-33800</v>
      </c>
    </row>
    <row spans="1:3" r="27">
      <c s="4" r="A27" t="s">
        <v>122</v>
      </c>
      <c s="6" r="B27" t="n">
        <v>-31500</v>
      </c>
      <c s="6" r="C27" t="n">
        <v>-87600</v>
      </c>
    </row>
    <row spans="1:3" r="28">
      <c s="4" r="A28" t="s">
        <v>123</v>
      </c>
      <c s="6" r="B28" t="n">
        <v>-10585600</v>
      </c>
      <c s="6" r="C28" t="n">
        <v>-11417300</v>
      </c>
    </row>
    <row spans="1:3" r="29">
      <c s="4" r="A29" t="s">
        <v>124</v>
      </c>
      <c s="6" r="B29" t="n">
        <v>12474600</v>
      </c>
      <c s="6" r="C29" t="n">
        <v>16606800</v>
      </c>
    </row>
    <row spans="1:3" r="30">
      <c s="4" r="A30" t="s">
        <v>125</v>
      </c>
      <c s="6" r="B30" t="n">
        <v>1909700</v>
      </c>
      <c s="6" r="C30" t="n">
        <v>5367100</v>
      </c>
    </row>
    <row spans="1:3" r="31">
      <c s="3" r="A31" t="s">
        <v>126</v>
      </c>
    </row>
    <row spans="1:3" r="32">
      <c s="4" r="A32" t="s">
        <v>127</v>
      </c>
      <c s="6" r="B32" t="n">
        <v>6500000</v>
      </c>
      <c s="6" r="C32" t="n">
        <v>51600000</v>
      </c>
    </row>
    <row spans="1:3" r="33">
      <c s="4" r="A33" t="s">
        <v>128</v>
      </c>
      <c s="6" r="B33" t="n">
        <v>-18400000</v>
      </c>
      <c s="6" r="C33" t="n">
        <v>-21000000</v>
      </c>
    </row>
    <row spans="1:3" r="34">
      <c s="4" r="A34" t="s">
        <v>129</v>
      </c>
      <c s="6" r="C34" t="n">
        <v>25000000</v>
      </c>
    </row>
    <row spans="1:3" r="35">
      <c s="4" r="A35" t="s">
        <v>130</v>
      </c>
      <c s="6" r="B35" t="n">
        <v>-1000000</v>
      </c>
    </row>
    <row spans="1:3" r="36">
      <c s="4" r="A36" t="s">
        <v>131</v>
      </c>
      <c s="6" r="B36" t="n">
        <v>-1573900</v>
      </c>
      <c s="6" r="C36" t="n">
        <v>-74261500</v>
      </c>
    </row>
    <row spans="1:3" r="37">
      <c s="4" r="A37" t="s">
        <v>132</v>
      </c>
      <c s="6" r="B37" t="n">
        <v>150200</v>
      </c>
      <c s="6" r="C37" t="n">
        <v>159000</v>
      </c>
    </row>
    <row spans="1:3" r="38">
      <c s="4" r="A38" t="s">
        <v>133</v>
      </c>
      <c s="6" r="B38" t="n">
        <v>-699800</v>
      </c>
      <c s="6" r="C38" t="n">
        <v>-650100</v>
      </c>
    </row>
    <row spans="1:3" r="39">
      <c s="4" r="A39" t="s">
        <v>113</v>
      </c>
      <c s="6" r="B39" t="n">
        <v>9700</v>
      </c>
      <c s="6" r="C39" t="n">
        <v>16600</v>
      </c>
    </row>
    <row spans="1:3" r="40">
      <c s="4" r="A40" t="s">
        <v>134</v>
      </c>
      <c s="6" r="B40" t="n">
        <v>-15013800</v>
      </c>
      <c s="6" r="C40" t="n">
        <v>-19136000</v>
      </c>
    </row>
    <row spans="1:3" r="41">
      <c s="4" r="A41" t="s">
        <v>135</v>
      </c>
      <c s="6" r="B41" t="n">
        <v>52100</v>
      </c>
      <c s="6" r="C41" t="n">
        <v>-968900</v>
      </c>
    </row>
    <row spans="1:3" r="42">
      <c s="4" r="A42" t="s">
        <v>136</v>
      </c>
      <c s="6" r="B42" t="n">
        <v>1006700</v>
      </c>
      <c s="6" r="C42" t="n">
        <v>2089700</v>
      </c>
    </row>
    <row spans="1:3" r="43">
      <c s="4" r="A43" t="s">
        <v>137</v>
      </c>
      <c s="6" r="B43" t="n">
        <v>1058800</v>
      </c>
      <c s="6" r="C43" t="n">
        <v>1120800</v>
      </c>
    </row>
    <row spans="1:3" r="44">
      <c s="3" r="A44" t="s">
        <v>138</v>
      </c>
    </row>
    <row spans="1:3" r="45">
      <c s="4" r="A45" t="s">
        <v>139</v>
      </c>
      <c s="6" r="B45" t="n">
        <v>939800</v>
      </c>
      <c s="6" r="C45" t="n">
        <v>157900</v>
      </c>
    </row>
    <row spans="1:3" r="46">
      <c s="4" r="A46" t="s">
        <v>140</v>
      </c>
      <c s="7" r="B46" t="n">
        <v>3650700</v>
      </c>
      <c s="7" r="C46" t="n">
        <v>6028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5</v>
      </c>
      <c s="2" r="B1" t="s">
        <v>1</v>
      </c>
    </row>
    <row spans="1:2" r="2">
      <c s="2" r="B2" t="s">
        <v>2</v>
      </c>
    </row>
    <row spans="1:2" r="3">
      <c s="3" r="A3" t="s">
        <v>145</v>
      </c>
    </row>
    <row spans="1:2" r="4">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Management's Interim Financial </vt:lpstr>
      <vt:lpstr>Organization and Business_</vt:lpstr>
      <vt:lpstr>Fair Value Measurements_</vt:lpstr>
      <vt:lpstr>Investments_</vt:lpstr>
      <vt:lpstr>Investment in Leasing Operation</vt:lpstr>
      <vt:lpstr>Recent Accounting Pronouncement</vt:lpstr>
      <vt:lpstr>Earnings Per Share_</vt:lpstr>
      <vt:lpstr>Shareholders' Equity (Deficit)_</vt:lpstr>
      <vt:lpstr>Debt_</vt:lpstr>
      <vt:lpstr>Segment Reporting_</vt:lpstr>
      <vt:lpstr>Investments_ (Tables)</vt:lpstr>
      <vt:lpstr>Investment in Leasing Operati18</vt:lpstr>
      <vt:lpstr>Earnings Per Share_ (Tables)</vt:lpstr>
      <vt:lpstr>Shareholders' Equity (Deficit20</vt:lpstr>
      <vt:lpstr>Segment Reporting_ (Tables)</vt:lpstr>
      <vt:lpstr>Management's Interim Financia22</vt:lpstr>
      <vt:lpstr>Investments_ (Details)</vt:lpstr>
      <vt:lpstr>Investment in Leasing Operati24</vt:lpstr>
      <vt:lpstr>Investment in Leasing Operati25</vt:lpstr>
      <vt:lpstr>Investment in Leasing Operati26</vt:lpstr>
      <vt:lpstr>Investment in Leasing Operati27</vt:lpstr>
      <vt:lpstr>Investment in Leasing Operati28</vt:lpstr>
      <vt:lpstr>Earnings Per Share_ (Details)</vt:lpstr>
      <vt:lpstr>Shareholders' Equity (Deficit30</vt:lpstr>
      <vt:lpstr>Shareholders' Equity (Deficit31</vt:lpstr>
      <vt:lpstr>Debt_ Line of Credit (Details)</vt:lpstr>
      <vt:lpstr>Debt_ Notes Payable (Details)</vt:lpstr>
      <vt:lpstr>Segment Reporting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1:26:56Z</dcterms:created>
  <dcterms:modified xmlns:dcterms="http://purl.org/dc/terms/" xmlns:xsi="http://www.w3.org/2001/XMLSchema-instance" xsi:type="dcterms:W3CDTF">2016-07-20T11:26:56Z</dcterms:modified>
  <dc:title xmlns:dc="http://purl.org/dc/elements/1.1/">Untitled</dc:title>
  <dc:description xmlns:dc="http://purl.org/dc/elements/1.1/"/>
  <dc:subject xmlns:dc="http://purl.org/dc/elements/1.1/"/>
  <cp:keywords/>
  <cp:category/>
</cp:coreProperties>
</file>